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usiness Description and Summar" sheetId="8" state="visible" r:id="rId8"/>
    <sheet xmlns:r="http://schemas.openxmlformats.org/officeDocument/2006/relationships" name="Receivables"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Warran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Supplemental Disclosure of Cash" sheetId="21" state="visible" r:id="rId21"/>
    <sheet xmlns:r="http://schemas.openxmlformats.org/officeDocument/2006/relationships" name="Related Party Transactions" sheetId="22" state="visible" r:id="rId22"/>
    <sheet xmlns:r="http://schemas.openxmlformats.org/officeDocument/2006/relationships" name="Segment and Geographic Informat" sheetId="23" state="visible" r:id="rId23"/>
    <sheet xmlns:r="http://schemas.openxmlformats.org/officeDocument/2006/relationships" name="Subsequent Event" sheetId="24" state="visible" r:id="rId24"/>
    <sheet xmlns:r="http://schemas.openxmlformats.org/officeDocument/2006/relationships" name="Business Description and Summ_2" sheetId="25" state="visible" r:id="rId25"/>
    <sheet xmlns:r="http://schemas.openxmlformats.org/officeDocument/2006/relationships" name="Business Description and Summ_3" sheetId="26" state="visible" r:id="rId26"/>
    <sheet xmlns:r="http://schemas.openxmlformats.org/officeDocument/2006/relationships" name="Receivables (Tables)"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Goodwill and Intangible Assets " sheetId="30" state="visible" r:id="rId30"/>
    <sheet xmlns:r="http://schemas.openxmlformats.org/officeDocument/2006/relationships" name="Accrued Liabilities (Tables)" sheetId="31" state="visible" r:id="rId31"/>
    <sheet xmlns:r="http://schemas.openxmlformats.org/officeDocument/2006/relationships" name="Debt (Tables)" sheetId="32" state="visible" r:id="rId32"/>
    <sheet xmlns:r="http://schemas.openxmlformats.org/officeDocument/2006/relationships" name="Stock-Based Compensation (Table" sheetId="33" state="visible" r:id="rId33"/>
    <sheet xmlns:r="http://schemas.openxmlformats.org/officeDocument/2006/relationships" name="Warrants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Supplemental Disclosure of Ca_2" sheetId="37" state="visible" r:id="rId37"/>
    <sheet xmlns:r="http://schemas.openxmlformats.org/officeDocument/2006/relationships" name="Segment and Geographic Inform_2" sheetId="38" state="visible" r:id="rId38"/>
    <sheet xmlns:r="http://schemas.openxmlformats.org/officeDocument/2006/relationships" name="Business Description and Summ_4" sheetId="39" state="visible" r:id="rId39"/>
    <sheet xmlns:r="http://schemas.openxmlformats.org/officeDocument/2006/relationships" name="Business Description and Summ_5" sheetId="40" state="visible" r:id="rId40"/>
    <sheet xmlns:r="http://schemas.openxmlformats.org/officeDocument/2006/relationships" name="Receivables -Schedule of allowa" sheetId="41" state="visible" r:id="rId41"/>
    <sheet xmlns:r="http://schemas.openxmlformats.org/officeDocument/2006/relationships" name="Inventories - Schedule of Inven" sheetId="42" state="visible" r:id="rId42"/>
    <sheet xmlns:r="http://schemas.openxmlformats.org/officeDocument/2006/relationships" name="Property and Equipment, Net (De" sheetId="43" state="visible" r:id="rId43"/>
    <sheet xmlns:r="http://schemas.openxmlformats.org/officeDocument/2006/relationships" name="Property and Equipment, Net - S"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Accrued Liabilities - Schedule " sheetId="48" state="visible" r:id="rId48"/>
    <sheet xmlns:r="http://schemas.openxmlformats.org/officeDocument/2006/relationships" name="Debt (Details Narrative)" sheetId="49" state="visible" r:id="rId49"/>
    <sheet xmlns:r="http://schemas.openxmlformats.org/officeDocument/2006/relationships" name="Debt - Schedule of Long-term De" sheetId="50" state="visible" r:id="rId50"/>
    <sheet xmlns:r="http://schemas.openxmlformats.org/officeDocument/2006/relationships" name="Equity (Details Narrative)" sheetId="51" state="visible" r:id="rId51"/>
    <sheet xmlns:r="http://schemas.openxmlformats.org/officeDocument/2006/relationships" name="Stock-Based Compensation (Detai" sheetId="52" state="visible" r:id="rId52"/>
    <sheet xmlns:r="http://schemas.openxmlformats.org/officeDocument/2006/relationships" name="Stock-Based Compensation - Sche" sheetId="53" state="visible" r:id="rId53"/>
    <sheet xmlns:r="http://schemas.openxmlformats.org/officeDocument/2006/relationships" name="Stock-Based Compensation - Sc_2" sheetId="54" state="visible" r:id="rId54"/>
    <sheet xmlns:r="http://schemas.openxmlformats.org/officeDocument/2006/relationships" name="Stock-Based Compensation - Sc_3" sheetId="55" state="visible" r:id="rId55"/>
    <sheet xmlns:r="http://schemas.openxmlformats.org/officeDocument/2006/relationships" name="Warrants (Details Narrative)" sheetId="56" state="visible" r:id="rId56"/>
    <sheet xmlns:r="http://schemas.openxmlformats.org/officeDocument/2006/relationships" name="Warrants - Schedule of Warrant " sheetId="57" state="visible" r:id="rId57"/>
    <sheet xmlns:r="http://schemas.openxmlformats.org/officeDocument/2006/relationships" name="Warrants - Schedule of Warrants" sheetId="58" state="visible" r:id="rId58"/>
    <sheet xmlns:r="http://schemas.openxmlformats.org/officeDocument/2006/relationships" name="Commitments and Contingencies_2" sheetId="59" state="visible" r:id="rId59"/>
    <sheet xmlns:r="http://schemas.openxmlformats.org/officeDocument/2006/relationships" name="Commitments and Contingencies -" sheetId="60" state="visible" r:id="rId60"/>
    <sheet xmlns:r="http://schemas.openxmlformats.org/officeDocument/2006/relationships" name="Income Taxes (Details Narrative" sheetId="61" state="visible" r:id="rId61"/>
    <sheet xmlns:r="http://schemas.openxmlformats.org/officeDocument/2006/relationships" name="Income Taxes - Schedule of Comp" sheetId="62" state="visible" r:id="rId62"/>
    <sheet xmlns:r="http://schemas.openxmlformats.org/officeDocument/2006/relationships" name="Income Taxes - Schedule of Co_2" sheetId="63" state="visible" r:id="rId63"/>
    <sheet xmlns:r="http://schemas.openxmlformats.org/officeDocument/2006/relationships" name="Income Taxes - Schedule of Effe" sheetId="64" state="visible" r:id="rId64"/>
    <sheet xmlns:r="http://schemas.openxmlformats.org/officeDocument/2006/relationships" name="Income Taxes - Schedule of Defe" sheetId="65" state="visible" r:id="rId65"/>
    <sheet xmlns:r="http://schemas.openxmlformats.org/officeDocument/2006/relationships" name="Employee Benefit Plans (Details" sheetId="66" state="visible" r:id="rId66"/>
    <sheet xmlns:r="http://schemas.openxmlformats.org/officeDocument/2006/relationships" name="Supplemental Disclosure of Ca_3" sheetId="67" state="visible" r:id="rId67"/>
    <sheet xmlns:r="http://schemas.openxmlformats.org/officeDocument/2006/relationships" name="Related Party Transactions (Det" sheetId="68" state="visible" r:id="rId68"/>
    <sheet xmlns:r="http://schemas.openxmlformats.org/officeDocument/2006/relationships" name="Segment and Geographic Inform_3" sheetId="69" state="visible" r:id="rId69"/>
    <sheet xmlns:r="http://schemas.openxmlformats.org/officeDocument/2006/relationships" name="Segment and Geographic Inform_4" sheetId="70" state="visible" r:id="rId70"/>
    <sheet xmlns:r="http://schemas.openxmlformats.org/officeDocument/2006/relationships" name="Subsequent Event (Details Narra"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0_);_(&quot;$ &quot;(#,##0.00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29"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Entity Registrant Name</t>
        </is>
      </c>
      <c r="B4" s="4" t="inlineStr">
        <is>
          <t>Xtant Medical Holdings, Inc.</t>
        </is>
      </c>
    </row>
    <row r="5">
      <c r="A5" s="4" t="inlineStr">
        <is>
          <t>Entity Central Index Key</t>
        </is>
      </c>
      <c r="B5" s="4" t="inlineStr">
        <is>
          <t>0001453593</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3500</v>
      </c>
    </row>
    <row r="19">
      <c r="A19" s="4" t="inlineStr">
        <is>
          <t>Entity Common Stock, Shares Outstanding</t>
        </is>
      </c>
      <c r="C19" s="6" t="n">
        <v>77818396</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3) Inventories Inventories consist of
the following (in thousands):
December 31, 2020
December 31, 2019
Raw materials $ 3,757 $ 3,386
Work in process 1,733 1,256
Finished goods 15,918 11,459
$ 21,408 $ 16,1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4) Property and Equipment, Net Property and equipment,
net are as follows (in thousands):
December 31, 2020
December 31, 2019
Equipment $ 4,807 $ 4,250
Computer equipment 649 455
Computer software 570 570
Furniture and fixtures 133 124
Leasehold improvements 3,987 3,980
Other 10 10
Surgical instruments 11,291 10,897
Total cost 21,447 20,286
Less: accumulated depreciation (17,100 ) (15,591 )
$ 4,347 $ 4,695 Depreciation expense related
to property and equipment, including property under capital lease, for the years ended December 31, 2020 and 2019 was $2.0 million
and $3.1 million, respectively. The Company leases certain
equipment under finance leases. For financial reporting purposes, minimum lease payments relating to the assets have been capitalized.
As of December 31, 2020 and 2019, the Company has recorded $0.5 million and $1.4 million, respectively, within Equipment, and $0.4
million and $1.0 million, respectively, of accumulated depreci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5) Goodwill and Intangible Assets The
results of the Company’s annual goodwill impairment tests for the years ended December 31, 2020 and 2019 indicated that no
goodwill impairment existed as of the test date. The following table sets
forth information regarding intangible assets (in thousands):
December 31, 2020
December 31, 2019
Patents $ 847 $ 847
Accumulated amortization (390 ) (332 )
Net carrying value $ 457 $ 515 Amortization expense was
$0.1 million for both of the years ended December 31, 2020 and 2019. The following is a summary of estimated future amortization
expense for intangible assets as of December 31, 2020 (in thousands):
2021 $ 56
2022 54
2023 53
2024 52
2025 52
Thereafter 190
Total $ 4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6) Accrued Liabilities Accrued liabilities consist
of the following (in thousands):
December 31, 2020
December 31, 2019
Wages/commissions payable $ 4,057 $ 3,902
Other accrued liabilities 2,063 2,730
Accrued liabilities $ 6,120 $ 6,6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7) Debt Second A&amp;R Credit Agreement On March 29, 2019, the
Company and ROS and Royalty Opportunities entered into a Second A&amp;R Credit Agreement, which amended and restated the Amended
and Restated Credit Agreement by and between Bacterin and ROS (collectively, the “Prior Credit Agreement” and the facility
created under such agreement, the “Credit Facility”). Under the Second A&amp;R Credit Agreement, some of which terms
have been further amended:
● We may continue to make requests for term loans in amounts equal to the remaining commitment for additional delayed draw loans, which was approximately $2.2 million as of the date of the Second A&amp;R Credit Agreement, and could request additional term loans with ROS and Royalty Opportunities in an aggregate amount of up to $10.0 million, with the amount of each loan draw to be subject to our production of a thirteen-week cash flow forecast that is approved by ROS and Royalty Opportunities and which shows a projected cash balance for the following two-week period of less than $1.5 million, as well as the satisfaction (or waiver in writing by ROS and Royalty Opportunities) of conditions precedent, including closing certificate, delivery of budget, and other satisfactory documents;
● no interest would accrue on the loans outstanding under the Second A&amp;R Credit Agreement (the “Loans”) from and after January 1, 2019 until March 31, 2020;
● beginning April 1, 2020 through the maturity date of the Second A&amp;R Credit Agreement, interest payable in cash would accrue on the Loans under the Credit Agreement at a rate per annum equal to the sum of (a) 10.00% plus (b) the higher of (x) the LIBO Rate (as such term is defined in the Second A&amp;R Credit Agreement) and (y) 2.3125%;
● the maturity date of the Loans was March 31, 2021;
● the Consolidated Senior Leverage Ratio and Consolidated EBITDA (as such terms were defined in the Prior Credit Agreement) financial covenants were deleted, and a new Revenue Base (as such term is defined in the Second A&amp;R Credit Agreement) financial covenant was added; and
● the key person event default provision was revised to refer specifically to certain then recently-hired executive officers of the Company. Long-term debt, less issuance
costs consists of long-term debt due to the lenders under the Second A&amp;R Credit Agreement as of December 31, 2019. The execution
of the Second A&amp;R Credit Agreement during the first quarter of 2019 and the changes to our credit facility reflected therein,
including the interest rate relief and extended maturity, along with the additional availability, were determined to be and accounted
for as a debt extinguishment under U.S. generally accepted accounting principles (“GAAP”), resulting in the write-off
of the original loan and associated issuance costs. The present value of the new loan was determined to be $72.7 million as of
March 31, 2019 with the Company recording an increase to additional paid-in capital of $7.3 million. Because of the related party
affiliation between the Company and ROS and Royalty Opportunities, this debt extinguishment resulted in an increase in additional
paid-in capital rather than flowing through our consolidated statements of operations as a gain on extinguishment. On April 1, 2019, we issued
warrants to purchase an aggregate of 1.2 million shares of our common stock to ROS and Royalty Opportunities, with an exercise
price of $0.01 per share and an expiration date of April 1, 2029 (collectively, the “2019 Warrants”). The issuance
of the 2019 Warrants (see Note 9, “ Stock-Based Compensation On May 6, 2020, we entered
into a First Amendment to the Second A&amp;R Credit Agreement (the “First Amendment”) with ROS and Royalty Opportunities
among other things, provided that:
● No interest would accrue on the Loans from and after March 31, 2020 until September 30, 2020;
● Beginning October 1, 2020 through the maturity date of the Second A&amp;R Credit Agreement, interest payable in cash would accrue on the Loans under the Second A&amp;R Credit Agreement at a rate per annum equal to the sum of (i) 10.00% plus (ii) the higher of (x) the LIBO Rate (as such term is defined in the Second A&amp;R Credit Agreement) and (y) 2.3125%;
● The maturity date of the Loans is December 31, 2021;
● The Revenue Base (as such term is defined in the Second A&amp;R Credit Agreement) financial covenant was revised through December 31, 2021; and
● The key person event default provision was revised to refer specifically to Sean Browne in lieu of a former executive. On
May 6, 2020, we issued warrants to purchase an aggregate of 2.4 million shares of our common stock to ROS and Royalty Opportunities,
with an exercise price of $0.01 per share and an expiration date of May 6, 2030 (collectively, the “2020 Warrants”).
The issuance of the 2020 Warrants was a condition to the effectiveness of the First Amendment. The First Amendment was accounted
for as a debt modification whereby the recorded debt balance was discounted for the fair value of the 2020 Warrants issued and
interest expense is accrued through the maturity date of the Loans at the post-amendment effective interest rate of 10.02%. These
2020 Warrants were exercised in full in November 2020. On October 1, 2020, in
connection with our recent debt restructuring transaction, we entered into a Second Amendment to the Second A&amp;R Credit Agreement
(the “Second Amendment”) with ROS and Royalty Opportunities, which among other things, provided for:
● Extinguishment by ROS and Royalty Opportunities of approximately $61.9 million of principal and paid-in-kind interest outstanding on the Loans in exchange for approximately 57.8 million shares of our common stock and the addition of a principal amount equal to prepayment fees associated with the Loans not paid in cash or exchanged for shares of our common stock;
● Exchange of approximately $0.9 million of prepayment fees associated with the Loans for approximately 0.9 million shares of our common stock (the “Prepayment Fee Shares”);
● Elimination of the availability of additional draw loan advances and reduction of available additional term loans to $5.0 million, the availability of which is in the sole and absolute discretion of the lender;
● Accrual of interest payable in cash for the remaining term of the Second A&amp;R Credit Agreement at a rate per annum equal to the sum of (i) 7.00% plus (ii) the higher of (x) the LIBO Rate (as such term is defined in the Second A&amp;R Credit Agreement) and (y) 1.00%; and
● Elimination of certain financial covenants. As a result of our recent
debt restructuring, as previously described, we recorded a gain on restructuring totaling $15.1 million. The gain represents the
excess of the carrying value of our outstanding loans under the Second A&amp;R Credit Agreement prior to the extinguishment of
such debt in the debt restructuring transaction, $80.3 million, over the sum of the fair value of the 57.8 million shares issued
therewith, $48.2 million based on the closing price of our common stock on October 1, 2020, and $17.1 million of undiscounted future
cash payments associated with the Second Amendment. Because of the related party affiliation between the Company and ROS and Royalty
Opportunities, this debt extinguishment resulted in an increase in additional paid-in capital rather than flowing through our consolidated
statements of operations as a gain on extinguishment. The carrying value of loans
outstanding under the Second A&amp;R Credit Agreement is equal to the undiscounted future cash payments associated with the Second
Amendment and principal associated with loans thereunder. Cash interest payments in connection with the Second A&amp;R Credit Agreement
will reduce the carrying value of associated loans; and accordingly, no interest expense related to cash interest payments will
be recorded for the duration of the Second A&amp;R Credit Agreement. As a result of the Second Amendment, Royalty Opportunities
became the sole holder of our outstanding long-term debt and the sole lender under the credit agreement. Long-term debt consists
of the following (in thousands):
December 31, 2020
December 31, 2019
Amounts due under the Credit Facility $ 15,556 $ 72,657
PIK interest payable related to the Credit Facility — 3,280
Plus: 2% exit fee on Credit Facility — 399
Gross long-term debt 15,556 76,336
Premium related to Second Amendment 1,241 —
Less: current maturities (16,797 )
Less: total debt issuance costs — (92 )
Long-term debt, less issuance costs $ — $ 76,244 All gross long-term debt
will mature December 31, 2021 and become payable at that time. Since the maturity date of the indebtedness outstanding under our
credit facility is December 31, 2021, all outstanding indebtedness is classified as current as of December 31, 2020 on the accompanying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8) Equity Charter Amendments On October 30, 2019, the
Company’s stockholders, upon recommendation of the Board, approved an amendment to the Company’s Charter to increase
the number of authorized shares of common stock from 50 million to 75 million. This Charter amendment was effective upon the filing
of a Certificate of Amendment with the Office of the Secretary of State of the State of Delaware on October 30, 2019. On August
7, 2020, the Company’s stockholders, upon recommendation of the Board, approved an amendment to the Company’s Charter
to increase the number of authorized shares of common stock from 75 million to 300 million. This Charter amendment was effective
upon the filing of a Certificate of Amendment with the Office of the Secretary of State of the State of Delaware on October 1,
2020. Debt Restructuring On October 1, 2020, we
issued 58.7 million shares of our common stock in connection with our recent debt restructuring. See Note (1) Business Description
and Summary of Significant Accounting Policies – Debt Restructuring. Rights Offering On November 6, 2020, we
distributed to holders of our common stock, at no charge, non-transferable subscription rights to purchase up to an aggregate of
14,018,690 shares of our common stock (the “Rights Offering”). In the Rights Offering, holders received 0.194539 subscription
rights for each share of common stock held on the record date, November 5, 2020. Each whole subscription right entitled the holder
to purchase one share of our common stock for $1.07 in cash. The Rights Offering was commenced on November 6, 2020 and expired
on December 4, 2020, at which time the rights were no longer exercisable. We issued 712,646 shares of our common stock in the Rights
Offering, resulting in $0.8 million in gross proceeds to us. Warrant Exercises On November 17, 2020, ROS
and Royalty Opportunities exercised warrants representing an aggregate of 4.8 million shares of our common stock and in connection
therewith we received aggregate proceeds of $48,000. See Note (10)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9) Stock-Based Compensation Xtant Medical Holdings, Inc. 2018 Equity Incentive Plan On August 1, 2018, our
stockholders approved the Xtant Medical Holdings, Inc. 2018 Equity Incentive Plan at the 2018 annual meeting of stockholders of
Xtant and on October 30, 2019 at our 2019 annual meeting of stockholders, our stockholders approved an amendment to increase the
number of shares of common stock available thereunder by 1,500,000 shares. On October 27,
2020, at our 2020 annual meeting of stockholders, our stockholders approved an amendment to further increase the number of shares
of our common stock available for issuance under the 2018 Plan by an additional 5,550,308 shares Stock options granted under
the 2018 Plan may be either incentive stock options to employees, as defined in Section 422A of the Internal Revenue Code of 1986,
or non-qualified stock options. The exercise price of all stock options granted under the 2018 Plan must be at least equal to the
fair market value of the shares of common stock on the date of the grant. The 2018 Plan is administered by the Board. Stock options
granted under the 2018 Plan are generally not transferable, vest in installments over the requisite service period, and are exercisable
during the stated contractual term of the option only by the optionee. Stock option activity, including
options granted under the 2018 Plan and the Prior Plan was as follows:
2020 2019
Weighted Weighted
Weighted Average Weighted Average
Average Value at Average Value at
Shares Price Date Shares Price Date
Outstanding at January 1 602,966 $ 6.07 $ 3.99 496,958 $ 9.90 $ 6.62
Granted 1,708,743 1.24 1.01 554,825 2.55 2.01
Cancelled or expired (120,817 ) 6.95 4.31 (448,817 ) 5.96 4.45
Outstanding at December 31 2,190,892 $ 2.25 $ 1.65 602,966 $ 6.07 $ 3.99
Exercisable at December 31 122,739 $ 14.74 $ 8.95 25,063 $ 83.78 $ 46.66 The estimated fair value
of stock options granted is determined using the Black-Scholes-Merton method applied to individual grants. Key assumptions used
to estimate the fair value of stock awards are as follows:
Year Ended
December 31,
2020 2019
Risk free interest rate 0.54 % 1.82 %
Dividend yield 0 % 0 %
Expected term 6.2 years 7.1 years
Expected volatility 105 % 92 %
Restricted stock unit activity
for awards granted under the 2018 Plan was as follows:
2020 2019
Shares
Weighted Average Fair Value at Grant Date Per Share Shares
Weighted Average Fair Value at Grant Date Per Share
Outstanding at January 1 499,914 $ 2.87 40,000 $ 6.20
Granted 2,148,662 $ 1.29 459,914 $ 2.65
Vested (144,878 ) $ 2.52 - $ -
Outstanding at December 31 2,503,698 $ 1.54 499,914 $ 2.87 Total stock-based compensation
expense recognized for employees and directors was $1.1 million and $0.5 million for the years ended December 31, 2020 and 2019,
respectively, and was recognized as general and administrative expense. The aggregate intrinsic value of options outstanding as
of December 31, 2019 was $16,000. As of December 31, 2020, total compensation expense related to unvested employee stock options
not yet recognized was $2.3 million, which is expected to be allocated to expenses over a weighted-average period of 3.7 years.
Total compensation expense related to unvested restricted stock units not yet recognized was $3.2 million as of December 31, 2020,
which is expected to be allocated to expenses over a weighted-average period of 3.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 xml:space="preserve">(10) Warrants 2020 Warrants As noted in Note 7, “ Debt 2019 Warrants On April 1, 2019, we issued
warrants to purchase an aggregate of 1.2 million shares of our common stock to ROS and Royalty Opportunities with an exercise price
of $0.01 per share and an expiration date of April 1, 2029. The issuance of the 2019 Warrants was a condition to the effectiveness
of the Second A&amp;R Credit Agreement. The fair value of the 2019 Warrants upon issuance was determined to be $9,000. The 2019
Warrants met all the requirements to be classified as equity awards in accordance with ASC No. 815-40. The number of shares of
our common stock issuable upon exercise of the 2019 Warrants was subject to standard and customary anti-dilution provisions for
stock splits, stock dividends, or similar transactions. The 2019 Warrants were exercised in full on November 17, 2020. The following table summarizes
our warrant activities for the years ended December 31, 2020 and 2019:
Weighted
Common Average
Stock Exercise
Warrants Price
Outstanding as of January 1, 2019 1,710,609 $ 7.33
Issued 1,200,000 0.01
Expired (1,735 ) 259.60
Outstanding as of December 31, 2019 2,908,874 $ 4.16
Issued 2,400,000 0.01
Exercised (4,800,000 ) 0.01
Expired (87,596 ) 85.92
Outstanding at December 31, 2020 421,278 $ 10.80 The following table summarizes
our activities related to warrants accounted for as a derivative liability for the years ended December 31, 2020 and 2019:
2020 2019
Balance at January 1 87,509 87,509
Derivative warrants expired (87,509 ) —
Balance at December 31 — 87,5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1) Commitments and Contingencies In 2019, we adopted ASU
No. 2016-02, Leases (Topic 842), which requires lessees to recognize a right-of-use (“ROU”) asset and lease liability
on their balance sheet for all leases with terms beyond 12 months. The new standard also requires enhanced disclosures intended
to provide more transparency and information to financial statement users about lease portfolios. The distinction between operating
and finance leases will continue to exist under the new standard. Additionally, the recognition and measurement of operating and
finance lease expenses and cash flows will not change significantly from current treatment. For finance leases, lessees will continue
to recognize interest expense on the lease liability using the effective yield method, while the right-of-use asset will be amortized
on a straight-line basis. For operating leases, expense will be recognized on a straight-line basis, consistent with the previous
standard. Operating Leases We currently lease four
office facilities. These leases are under non-cancelable operating lease agreements with expiration dates between 2023 and 2025.
We have the option to extend certain leases to five or ten-year term(s) and we have the right of first refusal on any sale. The Company records lease
liabilities within current liabilities or long-term liabilities based upon the length of time associated with the lease payments.
The Company records its long-term operating leases as right-of-use assets. Upon initial adoption, using the modified retrospective
transition approach, no leases with terms less than 12 months have been capitalized to the consolidated balance sheet consistent
with ASC 842. Instead, these leases are recognized in the consolidated statement of operations on a straight-line expense throughout
the lives of the leases. No Company leases contain common area maintenance or security agreements. We have made certain assumptions
and judgments when applying ASC 842, the most significant of which is that we elected the package of practical expedients available
for transition, which allow us to not reassess whether expired or existing contracts contain leases under the new definition of
a lease, lease classification for expired or existing leases, and whether previously capitalized initial direct costs would qualify
for capitalization under ASC 842. Additionally, we did not elect to use hindsight when considering judgments and estimates such
as assessments of lessee options to extend or terminate a lease or purchase the underlying asset. As of December 31, 2020,
the weighted-average remaining lease term was 4 years. Lease expense related to operating leases was $0.6 million for both of the
years ended December 31, 2020 and 2019, respectively. The Company’s lease agreements do not provide a readily determinable
implicit rate nor is it available to the Company from its lessors. Instead, as of December 31, 2020, the Company estimates the
weighted-average discount rate for its operating leases to be 5.2% to present value based on the incremental borrowing rate. Future minimum payments
for the next five years and thereafter as of December 31, 2020 under these long-term operating leases are as follows (in thousands):
2021 $ 507
2022 521
2023 489
2024 224
Thereafter 180
Total future minimum lease payments 1,921
Less amount representing interest (195 )
Present value of obligations under operating leases 1,726
Less current portion (423 )
Long-term operating lease obligations $ 1,303 Finance Leases During the years ended
December 31, 2020 and 2019, we incurred lease interest cost of $13,000 and $0.1 million, respectively, and amortization expense
of $0.1 million and $0.2 million, respectively Litigation On
December 13, 2018, a complaint was filed by RSB Spine, LLC, against Xtant Medical Holdings, Inc., which claimed that some of our
products, including the Irix-A Lumbar Integrated Fusion System and the Irix-C Cervical Integrated Fusion System, infringe certain
of RSB Spine’s patents. On February 28, 2020, we entered into a confidential settlement and patent license agreement with
RSB Spine pursuant to which we agreed to make an undisclosed settlement payment to RSB Spine and pay royalties on future sales
of the two products through the expiration of the asserted patents. The settlement payment was included in accrued expenses as
of December 31, 2019. In November 2020, we received
a letter from a third party’s legal counsel claiming that some of our products, including the Butrex Plating System, Spider
Plating System, Aranax Plating System and Irix Fusion System, infringe a patent held by the third party and offering to discuss
settlement terms. Because this matter is in early stages and because of the complexity of the claims, we cannot estimate the possible
loss or range of loss, if any, associated with its resolution. However, there can be no assurance that the ultimate resolution
of this matter will not result in a material adverse effect on our business, financial condition or results of operations. In addition, we may be
subject to potential liabilities under government regulations and various claims and legal actions that are pending but we believe
are immaterial at this time or may be asserted in the future from time to time. These matters arise in
the ordinary course and conduct of our business and may include, for example, commercial, product liability, intellectual property,
and employment matters. We intend to continue to defend the Company vigorously in such matters and when warranted, take legal action
against others. Furthermore, we regularly assess contingencies to determine the degree of probability and range of possible loss
for potential accrual in our financial statements. An estimated loss contingency is accrued in our financial statements if it is
probable that a liability has been incurred and the amount of the loss can be reasonably estimated. Based on our assessment, we
have adequately accrued an amount for contingent liabilities currently in existence. We do not accrue amounts for liabilities that
we do not believe are probable or that we consider immaterial to our overall financial position.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 Indemnifications Our arrangements generally
include limited warranties and certain provisions for indemnifying customers against liabilities if our products or services infringe
a third-party’s intellectual property rights. To date, we have not incurred any material costs as a result of such warranties
or indemnification provisions and have not accrued any liabilities related to such obligations in the accompanying consolidated
financial statements.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2) Income Taxes The Company’s provision
for income taxes differs from applying the statutory U.S. Federal income tax rate to income before taxes. The primary difference
results from providing for state income taxes and from deducting certain expenses for financial statement purposes but not for
federal income tax purposes. The components of income
(loss) before provision for income taxes consist of the following (in thousands):
Year Ended December 31,
2020 2019
United States $ (6,727 ) $ (8,123 )
Total $ (6,727 ) $ (8,123 ) The components of the income
tax provision are as follows (in thousands):
Year Ended December 31,
2019 2019
Current:
Federal $ 51 $ —
State 245 98
Total current 296 98
Deferred:
Federal — —
State — —
Total deferred — —
Total Provision for Income Taxes $ 296 $ 98 The reconciliation of income
tax attributable to operations computed at the U.S. Federal statutory income tax rate of 21% to income tax expense is as follows
(in thousands):
Year Ended December 31,
2020 2019
Statutory Federal tax rate $ (1,413 ) $ (1,706 )
Valuation allowance (10,968 ) 73
State income taxes, net of Federal benefit 619 34
Attribute reduction related to Sec. 382 8,607 —
Change in state income tax rate (61 ) (136 )
Gain on extinguishment of debt 3,488 1,534
Stock compensation adjustment and other reconciling items 14 282
Nondeductible meals and entertainment expense 10 17
Total Provision for Income Taxes $ 296 $ 98 Deferred tax components
are as follows (in thousands):
At December 31,
2020 2019
Deferred tax assets:
Accrued liability for vacation $ 123 $ 111
Accrued commissions and bonuses / compensation 565 298
Accrued contingencies 42 132
Amortization 32 36
Depreciation — 157
Bad debt reserve 174 133
Charitable contributions carryforward — 8
Lease liability 459 564
Interest expense 2,342 3,407
Inventory reserve 2,975 3,058
Net operating loss carryovers 12,114 22,009
Stock option compensation 653 476
Other 109 102
Total deferred tax assets 19,588 30,491
Deferred tax liabilities:
Right of use asset (450 ) (558 )
Prepaids (73 )
Depreciation (100 ) —
Total deferred tax liabilities (623 ) (558 )
Valuation allowance (18,965 ) (29,933 )
Net deferred tax assets $ — $ — The ultimate realization
of deferred tax assets is dependent upon the existence, or generation, of taxable income in the periods when those temporary differences
and net operating loss carryovers are deductible. Management considers the scheduled reversal of deferred tax liabilities, taxes
paid in carryover years, projected future taxable income, available tax planning strategies, and other factors in making this assessment.
Based on available evidence, management does not believe it is more likely than not that all of the deferred tax assets will be
realized. Accordingly, the Company has established a valuation allowance equal to the net realizable deferred tax assets. The valuation
allowance decreased by $11.0 million in 2020 and increased by $0.1 million in 2019. At December 31, 2020 and
2019, the Company had total domestic Federal and state net operating loss carryovers of approximately $97.0 million and $149.8
million, respectively. Federal net operating losses generated prior to 2018 and State net operating loss carryovers expire at various
dates between 2024 and 2040. Federal net operating losses generated after 2017 have an indefinite carryforward and are only available
to offset 80% taxable income beginning in 2021. On March 27, 2020 the Coronavirus
Aid, Relief, and Economic Security Act (the “CARES Act”) was signed into law. The CARES Act provided for an increased
interest deduction for tax years 2019 and 2020, as well as the deferral of the employer portion of social security taxes. The Company has completed
a study to assess whether an ownership change, as defined by Section 382 of the Internal Revenue Code, had occurred from the Company’s
formation through December 31, 2020. Based upon this study, the Company determined that an ownership change occurred during 2018.
Accordingly, the Company reduced its deferred tax assets related to the federal net operating loss carryforwards that are anticipated
to expire unused as a result of these ownership changes. These tax attributes were excluded from deferred tax assets with a corresponding
reduction of the valuation allowance with no net effect on income tax expense or the effective tax rate. Future ownership changes
may further limit the Company’s ability to utilize its remaining tax attributes. The 2017 through 2019 tax
years remain open to examination by the Internal Revenue Service and various other state tax agencies. These taxing authorities
have the authority to examine those tax years until the applicable statute of limitations expire. The Company did not recognize
any material interest or penalties related to income taxes for the years ended December 3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t>
        </is>
      </c>
    </row>
    <row r="4">
      <c r="A4" s="4" t="inlineStr">
        <is>
          <t>Orthopedic product sales</t>
        </is>
      </c>
      <c r="B4" s="5" t="n">
        <v>53188</v>
      </c>
      <c r="C4" s="5" t="n">
        <v>64516</v>
      </c>
    </row>
    <row r="5">
      <c r="A5" s="4" t="inlineStr">
        <is>
          <t>Other revenue</t>
        </is>
      </c>
      <c r="B5" s="6" t="n">
        <v>149</v>
      </c>
      <c r="C5" s="6" t="n">
        <v>166</v>
      </c>
    </row>
    <row r="6">
      <c r="A6" s="4" t="inlineStr">
        <is>
          <t>Total Revenue</t>
        </is>
      </c>
      <c r="B6" s="6" t="n">
        <v>53337</v>
      </c>
      <c r="C6" s="6" t="n">
        <v>64682</v>
      </c>
    </row>
    <row r="7">
      <c r="A7" s="4" t="inlineStr">
        <is>
          <t>Cost of Sales</t>
        </is>
      </c>
      <c r="B7" s="6" t="n">
        <v>18945</v>
      </c>
      <c r="C7" s="6" t="n">
        <v>22166</v>
      </c>
    </row>
    <row r="8">
      <c r="A8" s="4" t="inlineStr">
        <is>
          <t>Gross Profit</t>
        </is>
      </c>
      <c r="B8" s="6" t="n">
        <v>34392</v>
      </c>
      <c r="C8" s="6" t="n">
        <v>42516</v>
      </c>
    </row>
    <row r="9">
      <c r="A9" s="3" t="inlineStr">
        <is>
          <t>Operating Expenses</t>
        </is>
      </c>
    </row>
    <row r="10">
      <c r="A10" s="4" t="inlineStr">
        <is>
          <t>General and administrative</t>
        </is>
      </c>
      <c r="B10" s="6" t="n">
        <v>13503</v>
      </c>
      <c r="C10" s="6" t="n">
        <v>17344</v>
      </c>
    </row>
    <row r="11">
      <c r="A11" s="4" t="inlineStr">
        <is>
          <t>Sales and marketing</t>
        </is>
      </c>
      <c r="B11" s="6" t="n">
        <v>20983</v>
      </c>
      <c r="C11" s="6" t="n">
        <v>26493</v>
      </c>
    </row>
    <row r="12">
      <c r="A12" s="4" t="inlineStr">
        <is>
          <t>Research and development</t>
        </is>
      </c>
      <c r="B12" s="6" t="n">
        <v>657</v>
      </c>
      <c r="C12" s="6" t="n">
        <v>932</v>
      </c>
    </row>
    <row r="13">
      <c r="A13" s="4" t="inlineStr">
        <is>
          <t>Total Operating Expenses</t>
        </is>
      </c>
      <c r="B13" s="6" t="n">
        <v>35143</v>
      </c>
      <c r="C13" s="6" t="n">
        <v>44769</v>
      </c>
    </row>
    <row r="14">
      <c r="A14" s="4" t="inlineStr">
        <is>
          <t>Loss from Operations</t>
        </is>
      </c>
      <c r="B14" s="6" t="n">
        <v>-751</v>
      </c>
      <c r="C14" s="6" t="n">
        <v>-2253</v>
      </c>
    </row>
    <row r="15">
      <c r="A15" s="3" t="inlineStr">
        <is>
          <t>Other Income (Expense)</t>
        </is>
      </c>
    </row>
    <row r="16">
      <c r="A16" s="4" t="inlineStr">
        <is>
          <t>Interest expense</t>
        </is>
      </c>
      <c r="B16" s="6" t="n">
        <v>-5976</v>
      </c>
      <c r="C16" s="6" t="n">
        <v>-5772</v>
      </c>
    </row>
    <row r="17">
      <c r="A17" s="4" t="inlineStr">
        <is>
          <t>Other expense</t>
        </is>
      </c>
      <c r="B17" s="4" t="inlineStr">
        <is>
          <t xml:space="preserve"> </t>
        </is>
      </c>
      <c r="C17" s="6" t="n">
        <v>-98</v>
      </c>
    </row>
    <row r="18">
      <c r="A18" s="4" t="inlineStr">
        <is>
          <t>Total Other Expense</t>
        </is>
      </c>
      <c r="B18" s="6" t="n">
        <v>-5976</v>
      </c>
      <c r="C18" s="6" t="n">
        <v>-5870</v>
      </c>
    </row>
    <row r="19">
      <c r="A19" s="4" t="inlineStr">
        <is>
          <t>Net Loss from Operations Before Provision for Income Taxes</t>
        </is>
      </c>
      <c r="B19" s="6" t="n">
        <v>-6727</v>
      </c>
      <c r="C19" s="6" t="n">
        <v>-8123</v>
      </c>
    </row>
    <row r="20">
      <c r="A20" s="3" t="inlineStr">
        <is>
          <t>Provision for Income Taxes</t>
        </is>
      </c>
    </row>
    <row r="21">
      <c r="A21" s="4" t="inlineStr">
        <is>
          <t>Current and Deferred</t>
        </is>
      </c>
      <c r="B21" s="6" t="n">
        <v>-296</v>
      </c>
      <c r="C21" s="6" t="n">
        <v>-98</v>
      </c>
    </row>
    <row r="22">
      <c r="A22" s="4" t="inlineStr">
        <is>
          <t>Net Loss</t>
        </is>
      </c>
      <c r="B22" s="5" t="n">
        <v>-7023</v>
      </c>
      <c r="C22" s="5" t="n">
        <v>-8221</v>
      </c>
    </row>
    <row r="23">
      <c r="A23" s="3" t="inlineStr">
        <is>
          <t>Net loss per share:</t>
        </is>
      </c>
    </row>
    <row r="24">
      <c r="A24" s="4" t="inlineStr">
        <is>
          <t>Basic</t>
        </is>
      </c>
      <c r="B24" s="7" t="n">
        <v>-0.25</v>
      </c>
      <c r="C24" s="7" t="n">
        <v>-0.63</v>
      </c>
    </row>
    <row r="25">
      <c r="A25" s="4" t="inlineStr">
        <is>
          <t>Dilutive</t>
        </is>
      </c>
      <c r="B25" s="7" t="n">
        <v>-0.25</v>
      </c>
      <c r="C25" s="7" t="n">
        <v>-0.63</v>
      </c>
    </row>
    <row r="26">
      <c r="A26" s="3" t="inlineStr">
        <is>
          <t>Shares used in the computation:</t>
        </is>
      </c>
    </row>
    <row r="27">
      <c r="A27" s="4" t="inlineStr">
        <is>
          <t>Basic</t>
        </is>
      </c>
      <c r="B27" s="6" t="n">
        <v>28499847</v>
      </c>
      <c r="C27" s="6" t="n">
        <v>13163931</v>
      </c>
    </row>
    <row r="28">
      <c r="A28" s="4" t="inlineStr">
        <is>
          <t>Dilutive</t>
        </is>
      </c>
      <c r="B28" s="6" t="n">
        <v>28499847</v>
      </c>
      <c r="C28" s="6" t="n">
        <v>1316393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13) Employee Benefit Plans We
have a 401(k) plan for our employees. The 401(k) plan is a defined contribution plan covering substantially all of our employees.
Employees are eligible to participate in the plan on the first day of any month after starting employment. Employees are allowed
to contribute a percentage of their wages to the 401(k) plan, subject to statutorily prescribed limits and are subject to a discretionary
employer match of 100% of their wage deferrals not in excess of 4% of their wages. The 401(k) plan matching contributions by the
Company were temporarily suspended at the onset of the COVID-19 pandemic, but future plan matching contributions were subsequently
restored effective July 1, 2020. The Company contributed $0.2 million as part of the employer match program for each of the years
ended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0</t>
        </is>
      </c>
    </row>
    <row r="3">
      <c r="A3" s="3" t="inlineStr">
        <is>
          <t>Supplemental Cash Flow Elements [Abstract]</t>
        </is>
      </c>
    </row>
    <row r="4">
      <c r="A4" s="4" t="inlineStr">
        <is>
          <t>Supplemental Disclosure of Cash Flow Information</t>
        </is>
      </c>
      <c r="B4" s="4" t="inlineStr">
        <is>
          <t xml:space="preserve">(14) Supplemental Disclosure of Cash Flow Information Supplemental cash flow
information is as follows (in thousands):
Year Ended
December 31,
2020 2019
Cash paid during the period for:
Interest $ 13 $ 51
Non-cash activities:
ASU 2016-13 cumulative effect adjustment $ 47 $ —
Recognition of 2020 Warrants $ 1,862 $ —
Partial extinguishment of Second Amended and Restated Credit Agreement (including debt issuance costs) $ 63,233 $ —
Lease liability from right-of-use assets $ — $ 2,296
Extinguishment of the Company’s Prior Credit Agreement (including debt issuance costs) $ — $ 79,624
Recognition of Second Amended and Restated Credit Agreement $ — $ 72,657
Write-off of Prior Credit Agreement debt issuance costs and existing ROS fees $ — $ 307
Recognition of 2019 Warrants $ — $ 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5) Related Party Transactions Royalty Opportunities,
owning approximately 22% of the Company’s outstanding common stock, is the sole holder of our outstanding long-term debt.
In addition, as described in more detail under Note 1, “ Business Description and Summary of Significant Accounting Policies On April 5, 2019, the Company
entered into a Sublease Agreement wherein the Company leases from Cardialen, Inc., a portion of Cardialen’s office space
commencing April 2019 on a month-to-month basis until January 2024, unless terminated earlier upon notice of 60 days. The rent
is approximately $1,000 per month. Because Jeffrey Peters is both a member of our Board of Directors and the Chief Executive Officer,
President, and a director of Cardialen, this transaction qualifies as a related party transaction. All related party transactions
are reviewed and approved by the Audit Committee or the disinterested members of the full Bo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 xml:space="preserve">(16) Segment and Geographic Information The Company’s management
reviews our financial results and manages the business on an aggregate basis. Therefore, financial results are reported in a single
operating segment: the development, manufacture and marketing of orthopedic medical products and devices. The Company attributes
revenues to geographic areas based on the location of the customer. Approximately 98% and 96% of revenue was in the United States
for the years ended December 31, 2020 and 2019, respectively. Total revenue by major geographic area is as follows (in thousands):
Year Ended
2020 2019
United States $ 52,147 $ 62,377
Rest of World 1,190 2,305
Total $ 53,337 $ 64,6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17) Subsequent Event On February 22, 2021, the
Company entered into a securities purchase agreement with a single healthcare-focused institutional investor (the “Investor”)
pursuant to which we agreed to issue 8,888,890 shares of our common stock at a purchase price of $2.25 per share, and warrants
to purchase up to 6,666,668 shares of our common stock (the “Investor Warrant”) in a private placement (the “Private
Placement”). The closing of the Private Placement is expected to occur on February 24, 2021, subject to the satisfaction
of customary closing conditions. We expect to receive gross proceeds of approximately $20 million before deducting fees and other
estimated offering expenses from the Private Placement. We expect to use the net proceeds from the Private Placement for working
capital and other general corporate purposes. The Investor Warrant will
have an exercise price of $2.25 per share, subject to customary anti-dilution, but not price protection, adjustments, and will
be immediately exercisable and expire on the five-year anniversary of the date of issuance. Under the terms of the
Securities Purchase Agreement, we agreed that in the event we propose to offer and sell shares of our common stock or certain common
stock equivalents to non-strategic investors primarily for capital raising purposes, we would provide the Investor the right, but
not the obligation, to participate in such offering in an amount of up to 25% of the securities offered in such offering. This
participation right will expire upon the earlier of 12 months after the closing of the Private Placement or upon the occurrence
of certain change in control events. We also agreed, under the
terms of the Securities Purchase Agreement, to enter into a registration rights agreement (the “Registration Rights Agreement”)
with the Investor pursuant to which we will agree to prepare and file a registration statement (the “Resale Registration
Statement”) with the SEC within 45 days of the closing date for purposes of registering the resale of the shares of common
stock issued to the Investor and the shares of common stock issuable upon exercise of the Investor Warrant. We will also agree
to use our reasonable best efforts to cause the Resale Registration Statement to be declared effective by the SEC within 60 calendar
days of the closing of the Private Placement (75 calendar days in the event the registration statement is reviewed by the SEC).
If we fail to meet the specified filing deadlines or keep the Resale Registration Statement effective, subject to certain permitted
exceptions, we will be required to pay liquidated damages to the Investor. In connection with the
Private Placement, we entered into a placement agent agreement with A.G.P./Alliance Global Partners (the “Placement Agent”)
pursuant to which the Placement Agent is serving as our exclusive placement agent in connection with the Private Placement (the
“Placement Agent Agreement”). Pursuant to the Placement Agent Agreement, we agreed to pay the Placement Agent a certain
percentage of the aggregate gross proceeds from the Private Placement. In addition to the cash fee, we agreed to issue to the
Placement Agent a warrant to purchase up to 5.0% of the shares sold to the Investor in the Private Placement, or 444,444 shares
of our common stock (the “Placement Agent Warrant”). The Placement Agent Warrant will have an exercise price of $2.8125
per share, subject to customary anti-dilution, but not price protection, adjustments and will be immediately exercisable and expire
on the five-year anniversary of the date of issu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Business Description and Summary of Significant Accounting Policies (Policies)</t>
        </is>
      </c>
      <c r="B1" s="2" t="inlineStr">
        <is>
          <t>12 Months Ended</t>
        </is>
      </c>
    </row>
    <row r="2">
      <c r="B2" s="2" t="inlineStr">
        <is>
          <t>Dec. 31, 2020</t>
        </is>
      </c>
    </row>
    <row r="3">
      <c r="A3" s="3" t="inlineStr">
        <is>
          <t>Accounting Policies [Abstract]</t>
        </is>
      </c>
    </row>
    <row r="4">
      <c r="A4" s="4" t="inlineStr">
        <is>
          <t>Business Description</t>
        </is>
      </c>
      <c r="B4" s="4" t="inlineStr">
        <is>
          <t>Business Description The accompanying consolidated
financial statements include the accounts of Xtant Medical Holdings, Inc., formerly known as Bacterin International Holdings, Inc.,
a Delaware corporation, and its wholly owned subsidiaries, Xtant Medical, Inc., a Delaware corporation, Bacterin International,
Inc., (“Bacterin”) a Nevada corporation, and X-Spine Systems, Inc. (“X-spine”), an Ohio corporation (Xtant
Medical Inc., Bacterin and X-spine are jointly referred to herein as “Xtant” or the “Company”). The terms
“we,” “us” and “our” also refer to Xtant. All intercompany balances
and transactions have been eliminated in consolidation. Xtant products serve the
combined specialized needs of orthopedic and neurological surgeons, including orthobiologics for the promotion of bone healing,
implants and instrumentation for the treatment of spinal disease, tissue grafts for the treatment of orthopedic disorders to promote
healing following spine, cranial and foot surgeries and the development, manufacturing and sale of medical devices for use in orthopedic
spinal surgeries. Since
March 2020, the COVID-19 pandemic has caused business closures, severe travel restrictions and implementation of social distancing
measures. At the onset of the COVID-19 pandemic, hospitals and other medical facilities cancelled or deferred elective procedures,
diverted resources to patients suffering from infections and limited access for non-patients, including our direct and indirect
sales representatives. Because of the COVID-19 pandemic, surgeons and their patients have been, and may continue to be, required,
or are choosing, to defer procedures in which our products otherwise would be used, and many facilities that specialize in the
procedures in which our products otherwise would be used have experienced temporary closures or reduced operating hours. These
circumstances have negatively impacted, and may continue to negatively impact, the ability of our employees, independent sales
representatives and distributors to effectively market and sell our products, which has had and will likely continue to have a
material adverse effect on our revenues. At December 31, 2020, the
Company had cash and cash equivalents of $2.3 million, and an accumulated deficit of $230.3 million and has incurred significant
losses in the current and prior periods. Management’s evaluation
of going concern was conducted as part of its discussions with the Xtant Board of Directors’ review of the 2021 Annual Operating
Plan. Management believes that we will be able to refinance the amounts outstanding under our credit agreement or extend the maturity
date, based on communications with the lender, such that our $2.3 million of cash and cash equivalents as of December 31, 2020,
together with the $5.0 million available at the lender’s sole discretion under our credit agreement, or comparable refinanced
credit agreement, will be sufficient to meet our anticipated cash requirements and continue as a going concern through at least
February 2022.</t>
        </is>
      </c>
    </row>
    <row r="5">
      <c r="A5" s="4" t="inlineStr">
        <is>
          <t>Debt Restructuring</t>
        </is>
      </c>
      <c r="B5" s="4" t="inlineStr">
        <is>
          <t>Debt Restructuring On August 7, 2020, we entered
into a Restructuring and Exchange Agreement (the “Restructuring Agreement”) with OrbiMed Royalty Opportunities II,
LP (“Royalty Opportunities”) and ROS Acquisition Offshore LP (“ROS”), pursuant to which the parties thereto
agreed, subject to the terms and conditions set forth therein, to take certain actions as set forth therein and as described below
(collectively, the “Restructuring Transactions”) in furtherance of a restructuring of the Company’s outstanding
indebtedness under the Company’s Second Amended and Restated Credit Agreement with Royalty Opportunities and ROS, as amended
(the “Second A&amp;R Credit Agreement”). The primary purpose of
the Restructuring Transactions was to improve our capital structure by reducing the amount of our indebtedness and cost to service
our debt, which should make it easier for us to refinance or replace this debt in the future, as well as facilitate easier access
to capital markets for investment in our growth initiatives. The Restructuring Transactions also allowed us to regain compliance
with the NYSE American continued listing standards, which we achieved on October 5, 2020. The Restructuring Transactions included,
among others:
● an amendment to the Company’s Amended and Restated Certificate of Incorporation, as amended (“Charter”), to increase the number of authorized shares of our common stock from 75 million to 300 million (the “Charter Amendment”), which occurred on October 1, 2020;
● the exchange by the Company of shares of our common stock for approximately $40.8 million of the aggregate outstanding principal amount under the Second A&amp;R Credit Agreement, as well as, without duplication, approximately $21.1 million of the outstanding amount of PIK Interest (as defined in the Second A&amp;R Credit Agreement) (such loans and PIK Interest, the “Exchanging Loans”), plus all other accrued and unpaid interest on the Exchanging Loans outstanding as of the closing date, at an exchange price of $1.07 per share, representing the average closing price of the common stock over the 10 trading days immediately prior to the parties entering into the Restructuring Agreement, and resulting in the issuance of approximately 57.8 million shares of common stock (the “Share Issuance”), which occurred on October 1, 2020
● the execution of an amendment to the Second A&amp;R Credit Agreement by the parties thereto to change certain provisions therein, including extinguishing loans in an aggregate principal amount equal to the Exchanging Loans outstanding thereunder together with all accrued and unpaid interest thereon, paying a portion of the prepayment fee payable thereunder in respect of the Exchanging Loans with proceeds of additional loans under the Second A&amp;R Credit Agreement, with the remaining portion of the prepayment fee exchanged for an additional 0.9 million shares of our common stock, reducing the amount of credit availability thereunder, decreasing the interest rate and eliminating certain financial covenants, which occurred on October 1, 2020, as described in more detail under Note 7, “Debt”
● the launch by the Company of a rights offering to allow our stockholders to purchase up to an aggregate of $15 million of our common stock at the same price per share as the $1.07 per share exchange price used to exchange the Exchanging Loans into our common stock as part of the Share Issuance (the “Rights Offering”), which commenced on November 5, 2020 and expired on December 4, 2020 and resulted in the issuance of 712,646 shares of our common stock and gross proceeds of $0.8 million, as described in more detail under Note 8, “Equity” As a result of the completion
of these Restructuring Transactions, Royalty Opportunities and ROS own, in the aggregate, approximately 93.9% of the outstanding
common stock and all other existing stockholders of the Company own approximately 6.1% of the outstanding common stock as of December
31, 2020. Following completion of these Restructuring Transactions, the remaining principal balance of our outstanding debt totals
$15.6 million.</t>
        </is>
      </c>
    </row>
    <row r="6">
      <c r="A6" s="4" t="inlineStr">
        <is>
          <t>Investor Rights Agreement</t>
        </is>
      </c>
      <c r="B6" s="4" t="inlineStr">
        <is>
          <t>Investor Rights Agreement We are party to an Investor
Rights Agreement with ROS and Royalty Opportunities, which are funds affiliated with OrbiMed Advisors LLC (“OrbiMed”).
Under the Investor Rights Agreement, Royalty Opportunities and ROS are permitted to nominate a majority of the directors and designate
the chairperson of our Board of Directors at subsequent annual meetings, as long as they maintain an ownership threshold in our
Company of at least 40% of our then outstanding common stock (the “Ownership Threshold”). If Royalty Opportunities
and ROS are unable to maintain the Ownership Threshold, the Investor Rights Agreement contemplates a reduction of nomination rights
commensurate with our ownership interests. In addition, for so long as the Ownership Threshold is met, we must obtain the approval
of a majority of our common stock held by Royalty Opportunities and ROS to proceed with the following actions: (i) issue new securities;
(ii) incur over $250,000 of debt in a fiscal year; (iii) sell or transfer over $250,000 of our assets or businesses or our subsidiaries
in a fiscal year; (iv) acquire over $250,000 of assets or properties in a fiscal year; (v) make capital expenditures over $125,000
individually, or $1.5 million in the aggregate during a fiscal year; (vi) approve our annual budget; (vii) hire or terminate our
chief executive officer; (viii) appoint or remove the chairperson of our Board of Directors; and (ix) make, loans to, investments
in, or purchase, or permit any subsidiary to purchase, any stock or other securities in another entity in excess of $250,000 in
a fiscal year. As long as the Ownership Threshold is met, we may not increase the size of our Board or Directors beyond seven directors
without the approval of a majority of the directors nominated by Royalty Opportunities and ROS. The Investor Rights Agreement
grants Royalty Opportunities and ROS the right to purchase from us a pro rata amount of any new securities that we may propose
to issue and sell. The Investor Rights Agreement may be terminated (a) upon the mutual written agreement of all the parties, (b)
upon our written notice, ROS or Royalty Opportunities if the ownership percentage of our then outstanding common stock of ROS and
Royalty Opportunities is less than 10%, or (c) upon written notice of ROS and Royalty Opportunities.</t>
        </is>
      </c>
    </row>
    <row r="7">
      <c r="A7" s="4" t="inlineStr">
        <is>
          <t>Concentrations and Credit Risk</t>
        </is>
      </c>
      <c r="B7" s="4" t="inlineStr">
        <is>
          <t>Concentrations and Credit Risk The Company’s accounts
receivables are from a variety of health care organizations and distributors throughout the world. No single customer accounted
for more than 10% of our revenue or accounts receivable in the fiscal years 2020 or 2019. Management believes that all significant
credit risks have been identified at December 31, 2020.</t>
        </is>
      </c>
    </row>
    <row r="8">
      <c r="A8" s="4" t="inlineStr">
        <is>
          <t>Use of Estimates</t>
        </is>
      </c>
      <c r="B8" s="4" t="inlineStr">
        <is>
          <t>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 and expenses during the period. Significant estimates include the carrying amount of property
and equipment, goodwill, and intangible assets and liabilities; valuation allowances for trade receivables, inventory and deferred
income tax assets and liabilities; current and long-term lease obligations and corresponding right-of-use asset; and estimates
for the fair value of long-term debt, stock option grants and other equity awards upon which the Company determines stock-based
compensation expense. Actual results could differ from those estimates.</t>
        </is>
      </c>
    </row>
    <row r="9">
      <c r="A9" s="4" t="inlineStr">
        <is>
          <t>Cash and Cash Equivalents</t>
        </is>
      </c>
      <c r="B9" s="4" t="inlineStr">
        <is>
          <t>Cash and Cash Equivalents The Company considers all
highly liquid investments purchased with an original maturity date of three months or less to be cash equivalents. Cash equivalents
are recorded at cost, which approximates market value. At times, the Company maintains deposits in financial institutions in excess
of federally insured limits.</t>
        </is>
      </c>
    </row>
    <row r="10">
      <c r="A10" s="4" t="inlineStr">
        <is>
          <t>Trade Accounts Receivable</t>
        </is>
      </c>
      <c r="B10" s="4" t="inlineStr">
        <is>
          <t>Trade Accounts Receivable Accounts receivable represents
amounts due from customers for which revenue has been recognized. Normal terms on trade accounts receivable are net 30 days, and
some customers are offered discounts for early pay. The Company performs credit evaluations when considered necessary, but generally
does not require collateral to extend credit. In
June 2016, the Financial Accounting Standards Board (“FASB”) issued Accounting Standards Update (“ASU”)
2016-13, Financial Instruments–Credit Losses: Measurement of Credit Losses on Financial Instruments to
change the impairment model for most financial assets and certain other instruments. For trade and other receivables, held to maturity
debt securities, loans, and other instruments, entities are required to use a new forward-looking “expected loss” model
that generally will result in the earlier recognition of allowances for losses. The Company adopted the guidance on January 1,
2020 and recognized a cumulative effect adjustment of $47,000 to retained earnings and accounts receivable, net as a result of
adoption. The Company has included the additional disclosures required by ASU 2016-13 in Note 2, “ Receivables .” 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 age of accounts receivable balance, general economic conditions that may affect a customer’s ability
to pay, and management judgment. In addition, we include provision for current expected credit loss based on historical collection
experience adjusted for current economic conditions affecting collectability. Actual customer collections could differ from estimates.
Account balances are charged to the allowance after all means of collection have been exhausted and the potential for recovery
is considered remote. Provisions to the allowance for doubtful accounts are charged to expense. The Company does not have any off-balance
sheet credit exposure related to its customers.</t>
        </is>
      </c>
    </row>
    <row r="11">
      <c r="A11" s="4" t="inlineStr">
        <is>
          <t>Inventories</t>
        </is>
      </c>
      <c r="B11" s="4" t="inlineStr">
        <is>
          <t>Inventories Inventories are stated
at the lower of cost or net realizable value. Cost is determined using the specific identification method and includes materials,
labor and overhead. The Company calculates an inventory reserve for estimated obsolescence and excess inventory based on historical
usage and sales, as well as assumptions about future demand for its products. These estimates for excess and obsolete inventory
are reviewed and updated on a quarterly basis. Increases in the inventory reserves result in a corresponding expense, which is
recorded to cost of sales.</t>
        </is>
      </c>
    </row>
    <row r="12">
      <c r="A12" s="4" t="inlineStr">
        <is>
          <t>Property and Equipment</t>
        </is>
      </c>
      <c r="B12" s="4" t="inlineStr">
        <is>
          <t>Property and Equipment Property and equipment
are stated at cost less accumulated depreciation. Depreciation is computed using the straight-line method over the estimated useful
lives of the assets, generally three to seven years for computers and equipment and five years for surgical instruments. Leasehold
improvements are depreciated over the shorter of their estimated useful life or the remaining term of the lease. Repairs and maintenance
are expensed as incurred.</t>
        </is>
      </c>
    </row>
    <row r="13">
      <c r="A13" s="4" t="inlineStr">
        <is>
          <t>Intangible Assets</t>
        </is>
      </c>
      <c r="B13" s="4" t="inlineStr">
        <is>
          <t>Intangible Assets Intangible assets with
estimable useful lives are amortized over their respective estimated useful lives to their estimated residual values and reviewed
for impairment whenever events or circumstances indicate their carrying amount may not be recoverable. Intangible assets include
trademarks and patents and include costs to acquire and protect Company patents. Intangible assets are carried at cost less accumulated
amortization. The Company amortizes these assets on a straight-line basis over their estimated useful lives.</t>
        </is>
      </c>
    </row>
    <row r="14">
      <c r="A14" s="4" t="inlineStr">
        <is>
          <t>Other Assets</t>
        </is>
      </c>
      <c r="B14" s="4" t="inlineStr">
        <is>
          <t>Other Assets Other assets consist of
the short-term and the long-term portion of prepaid expenses and security deposits.</t>
        </is>
      </c>
    </row>
    <row r="15">
      <c r="A15" s="4" t="inlineStr">
        <is>
          <t>Long-Lived Asset Impairment</t>
        </is>
      </c>
      <c r="B15" s="4" t="inlineStr">
        <is>
          <t>Long-Lived Asset Impairment Long-lived assets, including
property and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estimated fair value of the assets.</t>
        </is>
      </c>
    </row>
    <row r="16">
      <c r="A16" s="4" t="inlineStr">
        <is>
          <t>Goodwill</t>
        </is>
      </c>
      <c r="B16" s="4" t="inlineStr">
        <is>
          <t>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the asset may not be recoverable. The Company conducts its
impairment test on an annual basis and reviews the analysis assumptions on a quarterly basis. We test goodwill for impairment at
the reporting unit level,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t>
        </is>
      </c>
    </row>
    <row r="17">
      <c r="A17" s="4" t="inlineStr">
        <is>
          <t>Revenue Recognition</t>
        </is>
      </c>
      <c r="B17" s="4" t="inlineStr">
        <is>
          <t>Revenue Recognition In the United States, we
generate most of our revenue from independent commissioned sales agents. We consign our orthobiologics products to hospitals and
consign or loan our spinal implant sets to the independent sales agents. The spinal implant sets typically contain the instruments,
disposables, and spinal implants required to complete a surgery. Consigned sets are managed by the sales agent to service hospitals
that are high volume users for multiple procedures. We ship replacement inventory to independent sales agents to replace the consigned
inventory used in surgeries. Loaned sets are returned to the Company’s distribution center, replenished, and made available
to sales agents for the next surgical procedure. For each surgical procedure,
the sales agent reports use of the product by the hospital and, as soon as practicable thereafter, ensures that the hospital provides
a purchase order to the Company. Upon receipt of the hospital purchase order, the Company invoices the hospital, and revenue is
recognized in the proper period. Additionally, the Company
sells product directly to domestic and international stocking resellers and private label resellers. Upon receipt and acceptance
of a purchase order from a stocking reseller, the Company ships product and invoices the reseller. The Company recognizes revenue
when the products are shipped, and the transfer of title and risk of loss occurs. There is generally no customer acceptance or
other condition that prevents the Company from recognizing revenue in accordance with the delivery terms for these sales transactions.
In the normal course of business, the Company accepts returns of product that have not been implanted. Product returns are not
material to the Company’s consolidated statements of operations. The Company accounts for shipping and handling activities
as a fulfillment cost rather than a separate performance obligation. The Company’s policy is to record revenue net of any
applicable sales, use, or excise taxes. Payment terms are generally net 30 days from invoice date and some customers are offered
discounts for early pay. Disaggregation of revenue The Company operates in one reportable segment
with its net revenue derived primarily from the sale of orthobiologics and spinal implant products across North America, Asia Pacific
and Latin America. Sales are reported net of returns. No rebates, group purchasing organization fees or other customer allowances
are present, and so are not relevant to net revenue determination. The following table presents revenues from these product lines
for the years ended December 31, 2020 and 2019 (dollars in thousands):
Year Ended December 31, 2020
Percentage of Total Revenue
Year Ended December 31, 2019
Percentage of Total Revenue
Orthobiologics $ 39,308 74 % $ 46,663 72 %
Spinal implant 13,880 26 % 17,872 28 %
Other revenue 149 0 % 147 0 %
Total revenue $ 53,337 100 % $ 64,682 100 %</t>
        </is>
      </c>
    </row>
    <row r="18">
      <c r="A18" s="4" t="inlineStr">
        <is>
          <t>Research and Development</t>
        </is>
      </c>
      <c r="B18" s="4" t="inlineStr">
        <is>
          <t>Research and Development Research and development
costs, which are principally related to internal costs for the development of new products, are expensed as incurred.</t>
        </is>
      </c>
    </row>
    <row r="19">
      <c r="A19" s="4" t="inlineStr">
        <is>
          <t>Net Loss Per Share</t>
        </is>
      </c>
      <c r="B19" s="4" t="inlineStr">
        <is>
          <t>Net Loss Per Share Basic net loss per share
is computed by dividing net loss by the weighted average number of shares of common stock outstanding. Shares issued during the
period and shares reacquired during the period are weighted for the portion of the period that they were outstanding. Diluted net
loss per share is computed in a manner consistent with that of basic earnings per share while giving effect to all potentially
dilutive shares of common stock outstanding during the period, which include the assumed exercise of stock options and warrants
using the treasury stock method. Diluted net loss per share was the same as basic net loss per share for the years ended December
31, 2020 and 2019, as shares issuable upon the exercise of stock options and warrants and settlement of restricted stock units
were anti-dilutive as a result of the net losses incurred for those periods. Diluted net loss per share is not reported as the
effects of including 5,115,868 and 4,011,754 outstanding stock options, warrants and restricted stock units for the years ended
December 31, 2020 and 2019, respectively, are anti-dilutive.</t>
        </is>
      </c>
    </row>
    <row r="20">
      <c r="A20" s="4" t="inlineStr">
        <is>
          <t>Fair Value of Financial Instruments</t>
        </is>
      </c>
      <c r="B20" s="4" t="inlineStr">
        <is>
          <t>Fair Value of Financial Instruments The carrying values of
financial instruments, including trade accounts receivable, accounts payable, accrued liabilities and long-term debt, approximate
their fair values based on terms and related interest rates. The Company follows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 Level 1: Inputs to the
valuation methodology are unadjusted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 financial instrument’s
level within the fair value hierarchy is based on the lowest level of any input that is significant to the fair value measurement.
During the years ended December 31, 2020 and 2019, there was no reclassification in financial assets or liabilities between Level
1, 2 or 3 categories.</t>
        </is>
      </c>
    </row>
    <row r="21">
      <c r="A21" s="4" t="inlineStr">
        <is>
          <t>Reclassifications</t>
        </is>
      </c>
      <c r="B21" s="4" t="inlineStr">
        <is>
          <t>Reclassification Certain prior year amounts
have been reclassified to conform with current year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Description and Summary of Significant Accounting Policies (Tables)</t>
        </is>
      </c>
      <c r="B1" s="2" t="inlineStr">
        <is>
          <t>12 Months Ended</t>
        </is>
      </c>
    </row>
    <row r="2">
      <c r="B2" s="2" t="inlineStr">
        <is>
          <t>Dec. 31, 2020</t>
        </is>
      </c>
    </row>
    <row r="3">
      <c r="A3" s="3" t="inlineStr">
        <is>
          <t>Accounting Policies [Abstract]</t>
        </is>
      </c>
    </row>
    <row r="4">
      <c r="A4" s="4" t="inlineStr">
        <is>
          <t>Summary of Revenues from Product Lines</t>
        </is>
      </c>
      <c r="B4" s="4" t="inlineStr">
        <is>
          <t>The following table presents revenues from
these product lines for the years ended December 31, 2020 and 2019 (dollars in thousands):
Year Ended December 31, 2020
Percentage of Total Revenue
Year Ended December 31, 2019
Percentage of Total Revenue
Orthobiologics $ 39,308 74 % $ 46,663 72 %
Spinal implant 13,880 26 % 17,872 28 %
Other revenue 149 0 % 147 0 %
Total revenue $ 53,337 100 % $ 64,682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 (Tables)</t>
        </is>
      </c>
      <c r="B1" s="2" t="inlineStr">
        <is>
          <t>12 Months Ended</t>
        </is>
      </c>
    </row>
    <row r="2">
      <c r="B2" s="2" t="inlineStr">
        <is>
          <t>Dec. 31, 2020</t>
        </is>
      </c>
    </row>
    <row r="3">
      <c r="A3" s="3" t="inlineStr">
        <is>
          <t>Credit Loss [Abstract]</t>
        </is>
      </c>
    </row>
    <row r="4">
      <c r="A4" s="4" t="inlineStr">
        <is>
          <t>Schedule of Allowance for Credit Losses</t>
        </is>
      </c>
      <c r="B4" s="4" t="inlineStr">
        <is>
          <t xml:space="preserve">Provisions
to the allowance for credit losses are charged to expense. Activity within the allowance for credit losses was as follows for year
ended December 31, 2020 (in thousands):
Balance at January 1, 2020 $ 547
Provision for expected credit losses 307
Write-offs charged against allowance (201 )
Balance at December 31, 2020 $ 6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consist of
the following (in thousands):
December 31, 2020
December 31, 2019
Raw materials $ 3,757 $ 3,386
Work in process 1,733 1,256
Finished goods 15,918 11,459
$ 21,408 $ 16,1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Property and equipment,
net are as follows (in thousands):
December 31, 2020
December 31, 2019
Equipment $ 4,807 $ 4,250
Computer equipment 649 455
Computer software 570 570
Furniture and fixtures 133 124
Leasehold improvements 3,987 3,980
Other 10 10
Surgical instruments 11,291 10,897
Total cost 21,447 20,286
Less: accumulated depreciation (17,100 ) (15,591 )
$ 4,347 $ 4,6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341</v>
      </c>
      <c r="C3" s="5" t="n">
        <v>5237</v>
      </c>
    </row>
    <row r="4">
      <c r="A4" s="4" t="inlineStr">
        <is>
          <t>Trade accounts receivable, net of allowance for credit losses of $653 and $500, respectively</t>
        </is>
      </c>
      <c r="B4" s="6" t="n">
        <v>6880</v>
      </c>
      <c r="C4" s="6" t="n">
        <v>10124</v>
      </c>
    </row>
    <row r="5">
      <c r="A5" s="4" t="inlineStr">
        <is>
          <t>Inventories</t>
        </is>
      </c>
      <c r="B5" s="6" t="n">
        <v>21408</v>
      </c>
      <c r="C5" s="6" t="n">
        <v>16101</v>
      </c>
    </row>
    <row r="6">
      <c r="A6" s="4" t="inlineStr">
        <is>
          <t>Prepaid and other current assets</t>
        </is>
      </c>
      <c r="B6" s="6" t="n">
        <v>736</v>
      </c>
      <c r="C6" s="6" t="n">
        <v>784</v>
      </c>
    </row>
    <row r="7">
      <c r="A7" s="4" t="inlineStr">
        <is>
          <t>Total current assets</t>
        </is>
      </c>
      <c r="B7" s="6" t="n">
        <v>31365</v>
      </c>
      <c r="C7" s="6" t="n">
        <v>32246</v>
      </c>
    </row>
    <row r="8">
      <c r="A8" s="4" t="inlineStr">
        <is>
          <t>Property and equipment, net</t>
        </is>
      </c>
      <c r="B8" s="6" t="n">
        <v>4347</v>
      </c>
      <c r="C8" s="6" t="n">
        <v>4695</v>
      </c>
    </row>
    <row r="9">
      <c r="A9" s="4" t="inlineStr">
        <is>
          <t>Right of use asset, net</t>
        </is>
      </c>
      <c r="B9" s="6" t="n">
        <v>1690</v>
      </c>
      <c r="C9" s="6" t="n">
        <v>2100</v>
      </c>
    </row>
    <row r="10">
      <c r="A10" s="4" t="inlineStr">
        <is>
          <t>Goodwill</t>
        </is>
      </c>
      <c r="B10" s="6" t="n">
        <v>3205</v>
      </c>
      <c r="C10" s="6" t="n">
        <v>3205</v>
      </c>
    </row>
    <row r="11">
      <c r="A11" s="4" t="inlineStr">
        <is>
          <t>Intangible assets, net</t>
        </is>
      </c>
      <c r="B11" s="6" t="n">
        <v>457</v>
      </c>
      <c r="C11" s="6" t="n">
        <v>515</v>
      </c>
    </row>
    <row r="12">
      <c r="A12" s="4" t="inlineStr">
        <is>
          <t>Other assets</t>
        </is>
      </c>
      <c r="B12" s="6" t="n">
        <v>402</v>
      </c>
      <c r="C12" s="6" t="n">
        <v>394</v>
      </c>
    </row>
    <row r="13">
      <c r="A13" s="4" t="inlineStr">
        <is>
          <t>Total Assets</t>
        </is>
      </c>
      <c r="B13" s="6" t="n">
        <v>41466</v>
      </c>
      <c r="C13" s="6" t="n">
        <v>43155</v>
      </c>
    </row>
    <row r="14">
      <c r="A14" s="3" t="inlineStr">
        <is>
          <t>Current Liabilities:</t>
        </is>
      </c>
    </row>
    <row r="15">
      <c r="A15" s="4" t="inlineStr">
        <is>
          <t>Accounts payable</t>
        </is>
      </c>
      <c r="B15" s="6" t="n">
        <v>2289</v>
      </c>
      <c r="C15" s="6" t="n">
        <v>2188</v>
      </c>
    </row>
    <row r="16">
      <c r="A16" s="4" t="inlineStr">
        <is>
          <t>Accrued liabilities</t>
        </is>
      </c>
      <c r="B16" s="6" t="n">
        <v>6120</v>
      </c>
      <c r="C16" s="6" t="n">
        <v>6632</v>
      </c>
    </row>
    <row r="17">
      <c r="A17" s="4" t="inlineStr">
        <is>
          <t>Current portion of lease liability</t>
        </is>
      </c>
      <c r="B17" s="6" t="n">
        <v>423</v>
      </c>
      <c r="C17" s="6" t="n">
        <v>394</v>
      </c>
    </row>
    <row r="18">
      <c r="A18" s="4" t="inlineStr">
        <is>
          <t>Finance lease obligations</t>
        </is>
      </c>
      <c r="B18" s="6" t="n">
        <v>20</v>
      </c>
      <c r="C18" s="6" t="n">
        <v>176</v>
      </c>
    </row>
    <row r="19">
      <c r="A19" s="4" t="inlineStr">
        <is>
          <t>Current portion of long-term debt</t>
        </is>
      </c>
      <c r="B19" s="6" t="n">
        <v>16797</v>
      </c>
      <c r="C19" s="4" t="inlineStr">
        <is>
          <t xml:space="preserve"> </t>
        </is>
      </c>
    </row>
    <row r="20">
      <c r="A20" s="4" t="inlineStr">
        <is>
          <t>Total current liabilities</t>
        </is>
      </c>
      <c r="B20" s="6" t="n">
        <v>25649</v>
      </c>
      <c r="C20" s="6" t="n">
        <v>9390</v>
      </c>
    </row>
    <row r="21">
      <c r="A21" s="3" t="inlineStr">
        <is>
          <t>Long-term Liabilities:</t>
        </is>
      </c>
    </row>
    <row r="22">
      <c r="A22" s="4" t="inlineStr">
        <is>
          <t>Lease obligation, net</t>
        </is>
      </c>
      <c r="B22" s="6" t="n">
        <v>1303</v>
      </c>
      <c r="C22" s="6" t="n">
        <v>1726</v>
      </c>
    </row>
    <row r="23">
      <c r="A23" s="4" t="inlineStr">
        <is>
          <t>Long-term debt, plus premium and less issuance costs</t>
        </is>
      </c>
      <c r="B23" s="4" t="inlineStr">
        <is>
          <t xml:space="preserve"> </t>
        </is>
      </c>
      <c r="C23" s="6" t="n">
        <v>76244</v>
      </c>
    </row>
    <row r="24">
      <c r="A24" s="4" t="inlineStr">
        <is>
          <t>Total Liabilities</t>
        </is>
      </c>
      <c r="B24" s="6" t="n">
        <v>26952</v>
      </c>
      <c r="C24" s="6" t="n">
        <v>87360</v>
      </c>
    </row>
    <row r="25">
      <c r="A25" s="4" t="inlineStr">
        <is>
          <t>Commitments and Contingencies (note 11)</t>
        </is>
      </c>
      <c r="B25" s="4" t="inlineStr">
        <is>
          <t xml:space="preserve"> </t>
        </is>
      </c>
      <c r="C25" s="4" t="inlineStr">
        <is>
          <t xml:space="preserve"> </t>
        </is>
      </c>
    </row>
    <row r="26">
      <c r="A26" s="3" t="inlineStr">
        <is>
          <t>Stockholders' Equity (Deficit):</t>
        </is>
      </c>
    </row>
    <row r="27">
      <c r="A27" s="4" t="inlineStr">
        <is>
          <t>Preferred stock, $0.000001 par value; 10,000,000 shares authorized; no shares issued and outstanding</t>
        </is>
      </c>
      <c r="B27" s="4" t="inlineStr">
        <is>
          <t xml:space="preserve"> </t>
        </is>
      </c>
      <c r="C27" s="4" t="inlineStr">
        <is>
          <t xml:space="preserve"> </t>
        </is>
      </c>
    </row>
    <row r="28">
      <c r="A28" s="4" t="inlineStr">
        <is>
          <t>Common stock, $0.000001 par value; 300,000,000 shares authorized; 77,573,680 shares issued and outstanding as of December 31, 2020 and 75,000,000 shares authorized; 13,161,762 shares issued and outstanding as of December 31, 2019</t>
        </is>
      </c>
      <c r="B28" s="4" t="inlineStr">
        <is>
          <t xml:space="preserve"> </t>
        </is>
      </c>
      <c r="C28" s="4" t="inlineStr">
        <is>
          <t xml:space="preserve"> </t>
        </is>
      </c>
    </row>
    <row r="29">
      <c r="A29" s="4" t="inlineStr">
        <is>
          <t>Additional paid-in capital</t>
        </is>
      </c>
      <c r="B29" s="6" t="n">
        <v>244850</v>
      </c>
      <c r="C29" s="6" t="n">
        <v>179061</v>
      </c>
    </row>
    <row r="30">
      <c r="A30" s="4" t="inlineStr">
        <is>
          <t>Accumulated deficit</t>
        </is>
      </c>
      <c r="B30" s="6" t="n">
        <v>-230336</v>
      </c>
      <c r="C30" s="6" t="n">
        <v>-223266</v>
      </c>
    </row>
    <row r="31">
      <c r="A31" s="4" t="inlineStr">
        <is>
          <t>Total Stockholders' Equity (Deficit)</t>
        </is>
      </c>
      <c r="B31" s="6" t="n">
        <v>14514</v>
      </c>
      <c r="C31" s="6" t="n">
        <v>-44205</v>
      </c>
    </row>
    <row r="32">
      <c r="A32" s="4" t="inlineStr">
        <is>
          <t>Total Liabilities &amp; Stockholders' Equity (Deficit)</t>
        </is>
      </c>
      <c r="B32" s="5" t="n">
        <v>41466</v>
      </c>
      <c r="C32" s="5" t="n">
        <v>431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 and Intangible Assets</t>
        </is>
      </c>
      <c r="B4" s="4" t="inlineStr">
        <is>
          <t xml:space="preserve">The following table sets
forth information regarding intangible assets (in thousands):
December 31, 2020
December 31, 2019
Patents $ 847 $ 847
Accumulated amortization (390 ) (332 )
Net carrying value $ 457 $ 515 </t>
        </is>
      </c>
    </row>
    <row r="5">
      <c r="A5" s="4" t="inlineStr">
        <is>
          <t>Summary of Future Amortization Expense for Intangible Assets</t>
        </is>
      </c>
      <c r="B5" s="4" t="inlineStr">
        <is>
          <t xml:space="preserve">The following is a summary
of estimated future amortization expense for intangible assets as of December 31, 2020 (in thousands):
2021 $ 56
2022 54
2023 53
2024 52
2025 52
Thereafter 190
Total $ 4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liabilities consist
of the following (in thousands):
December 31, 2020
December 31, 2019
Wages/commissions payable $ 4,057 $ 3,902
Other accrued liabilities 2,063 2,730
Accrued liabilities $ 6,120 $ 6,6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Long-term debt consists
of the following (in thousands):
December 31, 2020
December 31, 2019
Amounts due under the Credit Facility $ 15,556 $ 72,657
PIK interest payable related to the Credit Facility — 3,280
Plus: 2% exit fee on Credit Facility — 399
Gross long-term debt 15,556 76,336
Premium related to Second Amendment 1,241 —
Less: current maturities (16,797 )
Less: total debt issuance costs — (92 )
Long-term debt, less issuance costs $ — $ 76,2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hare-based Compensation, Stock Options, Activity</t>
        </is>
      </c>
      <c r="B4" s="4" t="inlineStr">
        <is>
          <t xml:space="preserve">Stock option activity, including
options granted under the 2018 Plan and the Prior Plan was as follows:
2020 2019
Weighted Weighted
Weighted Average Weighted Average
Average Value at Average Value at
Shares Price Date Shares Price Date
Outstanding at January 1 602,966 $ 6.07 $ 3.99 496,958 $ 9.90 $ 6.62
Granted 1,708,743 1.24 1.01 554,825 2.55 2.01
Cancelled or expired (120,817 ) 6.95 4.31 (448,817 ) 5.96 4.45
Outstanding at December 31 2,190,892 $ 2.25 $ 1.65 602,966 $ 6.07 $ 3.99
Exercisable at December 31 122,739 $ 14.74 $ 8.95 25,063 $ 83.78 $ 46.66 </t>
        </is>
      </c>
    </row>
    <row r="5">
      <c r="A5" s="4" t="inlineStr">
        <is>
          <t>Schedule of Assumptions of Stock Option Granted</t>
        </is>
      </c>
      <c r="B5" s="4" t="inlineStr">
        <is>
          <t>The estimated fair value
of stock options granted is determined using the Black-Scholes-Merton method applied to individual grants. Key assumptions used
to estimate the fair value of stock awards are as follows:
Year Ended
December 31,
2020 2019
Risk free interest rate 0.54 % 1.82 %
Dividend yield 0 % 0 %
Expected term 6.2 years 7.1 years
Expected volatility 105 % 92 %</t>
        </is>
      </c>
    </row>
    <row r="6">
      <c r="A6" s="4" t="inlineStr">
        <is>
          <t>Schedule of Restricted Stock Activity</t>
        </is>
      </c>
      <c r="B6" s="4" t="inlineStr">
        <is>
          <t xml:space="preserve">Restricted stock unit activity
for awards granted under the 2018 Plan was as follows:
2020 2019
Shares
Weighted Average Fair Value at Grant Date Per Share Shares
Weighted Average Fair Value at Grant Date Per Share
Outstanding at January 1 499,914 $ 2.87 40,000 $ 6.20
Granted 2,148,662 $ 1.29 459,914 $ 2.65
Vested (144,878 ) $ 2.52 - $ -
Outstanding at December 31 2,503,698 $ 1.54 499,914 $ 2.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12 Months Ended</t>
        </is>
      </c>
    </row>
    <row r="2">
      <c r="B2" s="2" t="inlineStr">
        <is>
          <t>Dec. 31, 2020</t>
        </is>
      </c>
    </row>
    <row r="3">
      <c r="A3" s="3" t="inlineStr">
        <is>
          <t>Warrants and Rights Note Disclosure [Abstract]</t>
        </is>
      </c>
    </row>
    <row r="4">
      <c r="A4" s="4" t="inlineStr">
        <is>
          <t>Schedule of Warrant Activity</t>
        </is>
      </c>
      <c r="B4" s="4" t="inlineStr">
        <is>
          <t xml:space="preserve">The following table summarizes
our warrant activities for the years ended December 31, 2020 and 2019:
Weighted
Common Average
Stock Exercise
Warrants Price
Outstanding as of January 1, 2019 1,710,609 $ 7.33
Issued 1,200,000 0.01
Expired (1,735 ) 259.60
Outstanding as of December 31, 2019 2,908,874 $ 4.16
Issued 2,400,000 0.01
Exercised (4,800,000 ) 0.01
Expired (87,596 ) 85.92
Outstanding at December 31, 2020 421,278 $ 10.80 </t>
        </is>
      </c>
    </row>
    <row r="5">
      <c r="A5" s="4" t="inlineStr">
        <is>
          <t>Schedule of Warrants Activities Used in Derivative Liability</t>
        </is>
      </c>
      <c r="B5" s="4" t="inlineStr">
        <is>
          <t xml:space="preserve">The following table summarizes
our activities related to warrants accounted for as a derivative liability for the years ended December 31, 2020 and 2019:
2020 2019
Balance at January 1 87,509 87,509
Derivative warrants expired (87,509 ) —
Balance at December 31 — 87,5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Rental Payments for Operating Leases</t>
        </is>
      </c>
      <c r="B4" s="4" t="inlineStr">
        <is>
          <t xml:space="preserve">Future minimum payments
for the next five years and thereafter as of December 31, 2020 under these long-term operating leases are as follows (in thousands):
2021 $ 507
2022 521
2023 489
2024 224
Thereafter 180
Total future minimum lease payments 1,921
Less amount representing interest (195 )
Present value of obligations under operating leases 1,726
Less current portion (423 )
Long-term operating lease obligations $ 1,3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Loss Before Provision for Income Taxes</t>
        </is>
      </c>
      <c r="B4" s="4" t="inlineStr">
        <is>
          <t>The components of income
(loss) before provision for income taxes consist of the following (in thousands):
Year Ended December 31,
2020 2019
United States $ (6,727 ) $ (8,123 )
Total $ (6,727 ) $ (8,123 )</t>
        </is>
      </c>
    </row>
    <row r="5">
      <c r="A5" s="4" t="inlineStr">
        <is>
          <t>Schedule of Components of Income Tax Provision</t>
        </is>
      </c>
      <c r="B5" s="4" t="inlineStr">
        <is>
          <t xml:space="preserve">The components of the income
tax provision are as follows (in thousands):
Year Ended December 31,
2019 2019
Current:
Federal $ 51 $ —
State 245 98
Total current 296 98
Deferred:
Federal — —
State — —
Total deferred — —
Total Provision for Income Taxes $ 296 $ 98 </t>
        </is>
      </c>
    </row>
    <row r="6">
      <c r="A6" s="4" t="inlineStr">
        <is>
          <t>Schedule of Effective Income Tax Rate Reconciliation</t>
        </is>
      </c>
      <c r="B6" s="4" t="inlineStr">
        <is>
          <t xml:space="preserve">The reconciliation of income
tax attributable to operations computed at the U.S. Federal statutory income tax rate of 21% to income tax expense is as follows
(in thousands):
Year Ended December 31,
2020 2019
Statutory Federal tax rate $ (1,413 ) $ (1,706 )
Valuation allowance (10,968 ) 73
State income taxes, net of Federal benefit 619 34
Attribute reduction related to Sec. 382 8,607 —
Change in state income tax rate (61 ) (136 )
Gain on extinguishment of debt 3,488 1,534
Stock compensation adjustment and other reconciling items 14 282
Nondeductible meals and entertainment expense 10 17
Total Provision for Income Taxes $ 296 $ 98 </t>
        </is>
      </c>
    </row>
    <row r="7">
      <c r="A7" s="4" t="inlineStr">
        <is>
          <t>Schedule of Deferred Tax Assets and Liabilities</t>
        </is>
      </c>
      <c r="B7" s="4" t="inlineStr">
        <is>
          <t xml:space="preserve">Deferred tax components
are as follows (in thousands):
At December 31,
2020 2019
Deferred tax assets:
Accrued liability for vacation $ 123 $ 111
Accrued commissions and bonuses / compensation 565 298
Accrued contingencies 42 132
Amortization 32 36
Depreciation — 157
Bad debt reserve 174 133
Charitable contributions carryforward — 8
Lease liability 459 564
Interest expense 2,342 3,407
Inventory reserve 2,975 3,058
Net operating loss carryovers 12,114 22,009
Stock option compensation 653 476
Other 109 102
Total deferred tax assets 19,588 30,491
Deferred tax liabilities:
Right of use asset (450 ) (558 )
Prepaids (73 )
Depreciation (100 ) —
Total deferred tax liabilities (623 ) (558 )
Valuation allowance (18,965 ) (29,933 )
Net deferred tax asset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31, 2020</t>
        </is>
      </c>
    </row>
    <row r="3">
      <c r="A3" s="3" t="inlineStr">
        <is>
          <t>Supplemental Cash Flow Elements [Abstract]</t>
        </is>
      </c>
    </row>
    <row r="4">
      <c r="A4" s="4" t="inlineStr">
        <is>
          <t>Schedule of Supplemental Cash Flow Information</t>
        </is>
      </c>
      <c r="B4" s="4" t="inlineStr">
        <is>
          <t xml:space="preserve">Supplemental cash flow
information is as follows (in thousands):
Year Ended
December 31,
2020 2019
Cash paid during the period for:
Interest $ 13 $ 51
Non-cash activities:
ASU 2016-13 cumulative effect adjustment $ 47 $ —
Recognition of 2020 Warrants $ 1,862 $ —
Partial extinguishment of Second Amended and Restated Credit Agreement (including debt issuance costs) $ 63,233 $ —
Lease liability from right-of-use assets $ — $ 2,296
Extinguishment of the Company’s Prior Credit Agreement (including debt issuance costs) $ — $ 79,624
Recognition of Second Amended and Restated Credit Agreement $ — $ 72,657
Write-off of Prior Credit Agreement debt issuance costs and existing ROS fees $ — $ 307
Recognition of 2019 Warrants $ — $ 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chedule of Revenues by Geographic Region</t>
        </is>
      </c>
      <c r="B4" s="4" t="inlineStr">
        <is>
          <t xml:space="preserve">Total revenue by major
geographic area is as follows (in thousands):
Year Ended
2020 2019
United States $ 52,147 $ 62,377
Rest of World 1,190 2,305
Total $ 53,337 $ 64,6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27" customWidth="1" min="2" max="2"/>
    <col width="20" customWidth="1" min="3" max="3"/>
    <col width="41" customWidth="1" min="4" max="4"/>
    <col width="20" customWidth="1" min="5" max="5"/>
    <col width="21" customWidth="1" min="6" max="6"/>
    <col width="80" customWidth="1" min="7" max="7"/>
    <col width="27" customWidth="1" min="8" max="8"/>
    <col width="20" customWidth="1" min="9" max="9"/>
    <col width="20" customWidth="1" min="10" max="10"/>
    <col width="20" customWidth="1" min="11" max="11"/>
    <col width="20" customWidth="1" min="12" max="12"/>
    <col width="20" customWidth="1" min="13" max="13"/>
  </cols>
  <sheetData>
    <row r="1">
      <c r="A1" s="1" t="inlineStr">
        <is>
          <t>Business Description and Summary of Significant Accounting Policies (Details Narrative) $ / shares in Units, $ in Thousands</t>
        </is>
      </c>
      <c r="B1" s="2" t="inlineStr">
        <is>
          <t>Dec. 04, 2020USD ($)shares</t>
        </is>
      </c>
      <c r="C1" s="2" t="inlineStr">
        <is>
          <t>Nov. 06, 2020shares</t>
        </is>
      </c>
      <c r="D1" s="2" t="inlineStr">
        <is>
          <t>Oct. 02, 2020USD ($)days$ / sharesshares</t>
        </is>
      </c>
      <c r="E1" s="2" t="inlineStr">
        <is>
          <t>Oct. 01, 2020shares</t>
        </is>
      </c>
      <c r="F1" s="2" t="inlineStr">
        <is>
          <t>Jan. 02, 2020USD ($)</t>
        </is>
      </c>
      <c r="G1" s="2" t="inlineStr">
        <is>
          <t>Dec. 31, 2020USD ($)shares</t>
        </is>
      </c>
      <c r="H1" s="2" t="inlineStr">
        <is>
          <t>Dec. 31, 2019USD ($)shares</t>
        </is>
      </c>
      <c r="I1" s="2" t="inlineStr">
        <is>
          <t>Sep. 30, 2020shares</t>
        </is>
      </c>
      <c r="J1" s="2" t="inlineStr">
        <is>
          <t>Aug. 07, 2020shares</t>
        </is>
      </c>
      <c r="K1" s="2" t="inlineStr">
        <is>
          <t>Aug. 06, 2020shares</t>
        </is>
      </c>
      <c r="L1" s="2" t="inlineStr">
        <is>
          <t>Oct. 30, 2019shares</t>
        </is>
      </c>
      <c r="M1" s="2" t="inlineStr">
        <is>
          <t>Oct. 29, 2019shares</t>
        </is>
      </c>
    </row>
    <row r="2">
      <c r="A2" s="4" t="inlineStr">
        <is>
          <t>Cash and cash equivalents</t>
        </is>
      </c>
      <c r="G2" s="5" t="n">
        <v>2341</v>
      </c>
      <c r="H2" s="5" t="n">
        <v>5237</v>
      </c>
    </row>
    <row r="3">
      <c r="A3" s="4" t="inlineStr">
        <is>
          <t>Accumulated deficit</t>
        </is>
      </c>
      <c r="G3" s="5" t="n">
        <v>-230336</v>
      </c>
      <c r="H3" s="5" t="n">
        <v>-223266</v>
      </c>
    </row>
    <row r="4">
      <c r="A4" s="4" t="inlineStr">
        <is>
          <t>Common stock, shares authorized | shares</t>
        </is>
      </c>
      <c r="D4" s="6" t="n">
        <v>300000000</v>
      </c>
      <c r="G4" s="6" t="n">
        <v>300000000</v>
      </c>
      <c r="H4" s="6" t="n">
        <v>75000000</v>
      </c>
      <c r="I4" s="6" t="n">
        <v>75000000</v>
      </c>
      <c r="J4" s="6" t="n">
        <v>300000000</v>
      </c>
      <c r="K4" s="6" t="n">
        <v>75000000</v>
      </c>
      <c r="L4" s="6" t="n">
        <v>75000000</v>
      </c>
      <c r="M4" s="6" t="n">
        <v>50000000</v>
      </c>
    </row>
    <row r="5">
      <c r="A5" s="4" t="inlineStr">
        <is>
          <t>Number of shares issued during period | shares</t>
        </is>
      </c>
      <c r="C5" s="6" t="n">
        <v>712646</v>
      </c>
    </row>
    <row r="6">
      <c r="A6" s="4" t="inlineStr">
        <is>
          <t>Proceeds from issuance of common stock</t>
        </is>
      </c>
      <c r="G6" s="5" t="n">
        <v>620</v>
      </c>
      <c r="H6" s="4" t="inlineStr">
        <is>
          <t xml:space="preserve"> </t>
        </is>
      </c>
    </row>
    <row r="7">
      <c r="A7" s="4" t="inlineStr">
        <is>
          <t>Outstanding debt</t>
        </is>
      </c>
      <c r="G7" s="4" t="inlineStr">
        <is>
          <t xml:space="preserve"> </t>
        </is>
      </c>
      <c r="H7" s="5" t="n">
        <v>76244</v>
      </c>
    </row>
    <row r="8">
      <c r="A8" s="4" t="inlineStr">
        <is>
          <t>Cumulative effect adjustment</t>
        </is>
      </c>
      <c r="G8" s="5" t="n">
        <v>-47</v>
      </c>
    </row>
    <row r="9">
      <c r="A9" s="4" t="inlineStr">
        <is>
          <t>Antidilutive securities excluded from computation of earnings per share, amount | shares</t>
        </is>
      </c>
      <c r="G9" s="6" t="n">
        <v>5115868</v>
      </c>
      <c r="H9" s="6" t="n">
        <v>4011754</v>
      </c>
    </row>
    <row r="10">
      <c r="A10" s="4" t="inlineStr">
        <is>
          <t>Maximum [Member]</t>
        </is>
      </c>
    </row>
    <row r="11">
      <c r="A11" s="4" t="inlineStr">
        <is>
          <t>Number of shares issued during period | shares</t>
        </is>
      </c>
      <c r="C11" s="6" t="n">
        <v>14018690</v>
      </c>
    </row>
    <row r="12">
      <c r="A12" s="4" t="inlineStr">
        <is>
          <t>Computers and Equipment [Member] | Minimum [Member]</t>
        </is>
      </c>
    </row>
    <row r="13">
      <c r="A13" s="4" t="inlineStr">
        <is>
          <t>Property and equipment, estimated useful lives</t>
        </is>
      </c>
      <c r="G13" s="4" t="inlineStr">
        <is>
          <t>3 years</t>
        </is>
      </c>
    </row>
    <row r="14">
      <c r="A14" s="4" t="inlineStr">
        <is>
          <t>Computers and Equipment [Member] | Maximum [Member]</t>
        </is>
      </c>
    </row>
    <row r="15">
      <c r="A15" s="4" t="inlineStr">
        <is>
          <t>Property and equipment, estimated useful lives</t>
        </is>
      </c>
      <c r="G15" s="4" t="inlineStr">
        <is>
          <t>7 years</t>
        </is>
      </c>
    </row>
    <row r="16">
      <c r="A16" s="4" t="inlineStr">
        <is>
          <t>Surgical Instruments [Member]</t>
        </is>
      </c>
    </row>
    <row r="17">
      <c r="A17" s="4" t="inlineStr">
        <is>
          <t>Property and equipment, estimated useful lives</t>
        </is>
      </c>
      <c r="G17" s="4" t="inlineStr">
        <is>
          <t>5 years</t>
        </is>
      </c>
    </row>
    <row r="18">
      <c r="A18" s="4" t="inlineStr">
        <is>
          <t>Accounting Standards Update 2016-13 [Member]</t>
        </is>
      </c>
    </row>
    <row r="19">
      <c r="A19" s="4" t="inlineStr">
        <is>
          <t>Cumulative effect adjustment</t>
        </is>
      </c>
      <c r="F19" s="5" t="n">
        <v>47</v>
      </c>
    </row>
    <row r="20">
      <c r="A20" s="4" t="inlineStr">
        <is>
          <t>Revenue [Member]</t>
        </is>
      </c>
    </row>
    <row r="21">
      <c r="A21" s="4" t="inlineStr">
        <is>
          <t>Concentration risk, percentage</t>
        </is>
      </c>
      <c r="G21" s="4" t="inlineStr">
        <is>
          <t>10.00%</t>
        </is>
      </c>
      <c r="H21" s="4" t="inlineStr">
        <is>
          <t>10.00%</t>
        </is>
      </c>
    </row>
    <row r="22">
      <c r="A22" s="4" t="inlineStr">
        <is>
          <t>Accounts Receivable [Member]</t>
        </is>
      </c>
    </row>
    <row r="23">
      <c r="A23" s="4" t="inlineStr">
        <is>
          <t>Concentration risk, percentage</t>
        </is>
      </c>
      <c r="G23" s="4" t="inlineStr">
        <is>
          <t>10.00%</t>
        </is>
      </c>
      <c r="H23" s="4" t="inlineStr">
        <is>
          <t>10.00%</t>
        </is>
      </c>
    </row>
    <row r="24">
      <c r="A24" s="4" t="inlineStr">
        <is>
          <t>Royalty Opportunities and ROS [Member]</t>
        </is>
      </c>
    </row>
    <row r="25">
      <c r="A25" s="4" t="inlineStr">
        <is>
          <t>Beneficially owned percentage</t>
        </is>
      </c>
      <c r="G25" s="4" t="inlineStr">
        <is>
          <t>93.90%</t>
        </is>
      </c>
    </row>
    <row r="26">
      <c r="A26" s="4" t="inlineStr">
        <is>
          <t>Other Existing Stockholders [Member]</t>
        </is>
      </c>
    </row>
    <row r="27">
      <c r="A27" s="4" t="inlineStr">
        <is>
          <t>Beneficially owned percentage</t>
        </is>
      </c>
      <c r="G27" s="4" t="inlineStr">
        <is>
          <t>6.10%</t>
        </is>
      </c>
    </row>
    <row r="28">
      <c r="A28" s="4" t="inlineStr">
        <is>
          <t>Credit Agreement [Member] | Lender [Member]</t>
        </is>
      </c>
    </row>
    <row r="29">
      <c r="A29" s="4" t="inlineStr">
        <is>
          <t>Debt capital</t>
        </is>
      </c>
      <c r="G29" s="5" t="n">
        <v>5000</v>
      </c>
    </row>
    <row r="30">
      <c r="A30" s="4" t="inlineStr">
        <is>
          <t>Restructuring Agreement [Member] | Rights Offering [Member]</t>
        </is>
      </c>
    </row>
    <row r="31">
      <c r="A31" s="4" t="inlineStr">
        <is>
          <t>Shares issued in exchange of principal and paid-in-kind interest outstanding</t>
        </is>
      </c>
      <c r="D31" s="5" t="n">
        <v>15000</v>
      </c>
    </row>
    <row r="32">
      <c r="A32" s="4" t="inlineStr">
        <is>
          <t>Exchange price per share | $ / shares</t>
        </is>
      </c>
      <c r="D32" s="7" t="n">
        <v>1.07</v>
      </c>
    </row>
    <row r="33">
      <c r="A33" s="4" t="inlineStr">
        <is>
          <t>Number of shares issued during period | shares</t>
        </is>
      </c>
      <c r="B33" s="6" t="n">
        <v>712646</v>
      </c>
    </row>
    <row r="34">
      <c r="A34" s="4" t="inlineStr">
        <is>
          <t>Proceeds from issuance of common stock</t>
        </is>
      </c>
      <c r="B34" s="5" t="n">
        <v>800</v>
      </c>
    </row>
    <row r="35">
      <c r="A35" s="4" t="inlineStr">
        <is>
          <t>Restructuring Agreement [Member] | Royalty Opportunities and ROS [Member]</t>
        </is>
      </c>
    </row>
    <row r="36">
      <c r="A36" s="4" t="inlineStr">
        <is>
          <t>Exchange price per share | $ / shares</t>
        </is>
      </c>
      <c r="D36" s="7" t="n">
        <v>1.07</v>
      </c>
    </row>
    <row r="37">
      <c r="A37" s="4" t="inlineStr">
        <is>
          <t>Trading days | days</t>
        </is>
      </c>
      <c r="D37" s="6" t="n">
        <v>10</v>
      </c>
    </row>
    <row r="38">
      <c r="A38" s="4" t="inlineStr">
        <is>
          <t>Shares issued in exchange of loans outstanding | shares</t>
        </is>
      </c>
      <c r="D38" s="6" t="n">
        <v>57800000</v>
      </c>
      <c r="E38" s="6" t="n">
        <v>58700000</v>
      </c>
    </row>
    <row r="39">
      <c r="A39" s="4" t="inlineStr">
        <is>
          <t>Outstanding debt</t>
        </is>
      </c>
      <c r="G39" s="5" t="n">
        <v>15600</v>
      </c>
    </row>
    <row r="40">
      <c r="A40" s="4" t="inlineStr">
        <is>
          <t>Restructuring Agreement [Member] | Royalty Opportunities and ROS [Member] | Loans Payable [Member]</t>
        </is>
      </c>
    </row>
    <row r="41">
      <c r="A41" s="4" t="inlineStr">
        <is>
          <t>Shares issued in exchange of principal and paid-in-kind interest outstanding</t>
        </is>
      </c>
      <c r="D41" s="5" t="n">
        <v>40800</v>
      </c>
    </row>
    <row r="42">
      <c r="A42" s="4" t="inlineStr">
        <is>
          <t>Restructuring Agreement [Member] | Royalty Opportunities and ROS [Member] | PIK Interest [Member]</t>
        </is>
      </c>
    </row>
    <row r="43">
      <c r="A43" s="4" t="inlineStr">
        <is>
          <t>Shares issued in exchange of principal and paid-in-kind interest outstanding</t>
        </is>
      </c>
      <c r="D43" s="5" t="n">
        <v>21100</v>
      </c>
    </row>
    <row r="44">
      <c r="A44" s="4" t="inlineStr">
        <is>
          <t>Second A &amp; R Credit Agreement [Member] | Royalty Opportunities and ROS [Member]</t>
        </is>
      </c>
    </row>
    <row r="45">
      <c r="A45" s="4" t="inlineStr">
        <is>
          <t>Shares issued in exchange of loans outstanding | shares</t>
        </is>
      </c>
      <c r="D45" s="6" t="n">
        <v>900000</v>
      </c>
    </row>
    <row r="46">
      <c r="A46" s="4" t="inlineStr">
        <is>
          <t>Investor Rights Agreement [Member]</t>
        </is>
      </c>
    </row>
    <row r="47">
      <c r="A47" s="4" t="inlineStr">
        <is>
          <t>Invester rights agreement, description</t>
        </is>
      </c>
      <c r="G47" s="4" t="inlineStr">
        <is>
          <t>In addition, for so long as the Ownership Threshold is met, we must obtain the approval of a majority of our common stock held by Royalty Opportunities and ROS to proceed with the following actions: (i) issue new securities; (ii) incur over $250,000 of debt in a fiscal year; (iii) sell or transfer over $250,000 of our assets or businesses or our subsidiaries in a fiscal year; (iv) acquire over $250,000 of assets or properties in a fiscal year; (v) make capital expenditures over $125,000 individually, or $1.5 million in the aggregate during a fiscal year; (vi) approve our annual budget; (vii) hire or terminate our chief executive officer; (viii) appoint or remove the chairperson of our Board of Directors; and (ix) make, loans to, investments in, or purchase, or permit any subsidiary to purchase, any stock or other securities in another entity in excess of $250,000 in a fiscal year.  As long as the Ownership Threshold is met, we may not increase the size of our Board or Directors beyond seven directors without the approval of a majority of the directors nominated by Royalty Opportunities and ROS. The Investor Rights Agreement may be terminated (a) upon the mutual written agreement of all the parties, (b) upon our written notice, ROS or Royalty Opportunities if the ownership percentage of our then outstanding common stock of ROS and Royalty Opportunities is less than 10%, or (c) upon written notice of ROS and Royalty Opportuniti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Trade accounts receivable, allowance for credit losses</t>
        </is>
      </c>
      <c r="B3" s="5" t="n">
        <v>653</v>
      </c>
      <c r="C3" s="5" t="n">
        <v>500</v>
      </c>
    </row>
    <row r="4">
      <c r="A4" s="4" t="inlineStr">
        <is>
          <t>Preferred stock, par value</t>
        </is>
      </c>
      <c r="B4" s="8" t="n">
        <v>1e-06</v>
      </c>
      <c r="C4" s="8" t="n">
        <v>1e-06</v>
      </c>
    </row>
    <row r="5">
      <c r="A5" s="4" t="inlineStr">
        <is>
          <t>Preferred stock, shares authorized</t>
        </is>
      </c>
      <c r="B5" s="6" t="n">
        <v>10000000</v>
      </c>
      <c r="C5" s="6" t="n">
        <v>1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t>
        </is>
      </c>
      <c r="B8" s="8" t="n">
        <v>1e-06</v>
      </c>
      <c r="C8" s="8" t="n">
        <v>1e-06</v>
      </c>
    </row>
    <row r="9">
      <c r="A9" s="4" t="inlineStr">
        <is>
          <t>Common stock, shares authorized</t>
        </is>
      </c>
      <c r="B9" s="6" t="n">
        <v>300000000</v>
      </c>
      <c r="C9" s="6" t="n">
        <v>75000000</v>
      </c>
    </row>
    <row r="10">
      <c r="A10" s="4" t="inlineStr">
        <is>
          <t>Common stock, shares issued</t>
        </is>
      </c>
      <c r="B10" s="6" t="n">
        <v>77573680</v>
      </c>
      <c r="C10" s="6" t="n">
        <v>13161762</v>
      </c>
    </row>
    <row r="11">
      <c r="A11" s="4" t="inlineStr">
        <is>
          <t>Common Stock, shares outstanding</t>
        </is>
      </c>
      <c r="B11" s="6" t="n">
        <v>77573680</v>
      </c>
      <c r="C11" s="6" t="n">
        <v>131617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Description and Summary of Significant Accounting Policies - Summary of Revenues from Product Lines (Details) - USD ($) $ in Thousands</t>
        </is>
      </c>
      <c r="B1" s="2" t="inlineStr">
        <is>
          <t>12 Months Ended</t>
        </is>
      </c>
    </row>
    <row r="2">
      <c r="B2" s="2" t="inlineStr">
        <is>
          <t>Dec. 31, 2020</t>
        </is>
      </c>
      <c r="C2" s="2" t="inlineStr">
        <is>
          <t>Dec. 31, 2019</t>
        </is>
      </c>
    </row>
    <row r="3">
      <c r="A3" s="4" t="inlineStr">
        <is>
          <t>Total revenue</t>
        </is>
      </c>
      <c r="B3" s="5" t="n">
        <v>53337</v>
      </c>
      <c r="C3" s="5" t="n">
        <v>64682</v>
      </c>
    </row>
    <row r="4">
      <c r="A4" s="4" t="inlineStr">
        <is>
          <t>Percentage of total revenue</t>
        </is>
      </c>
      <c r="B4" s="4" t="inlineStr">
        <is>
          <t>100.00%</t>
        </is>
      </c>
      <c r="C4" s="4" t="inlineStr">
        <is>
          <t>100.00%</t>
        </is>
      </c>
    </row>
    <row r="5">
      <c r="A5" s="4" t="inlineStr">
        <is>
          <t>Orthobiologics [Member]</t>
        </is>
      </c>
    </row>
    <row r="6">
      <c r="A6" s="4" t="inlineStr">
        <is>
          <t>Total revenue</t>
        </is>
      </c>
      <c r="B6" s="5" t="n">
        <v>39308</v>
      </c>
      <c r="C6" s="5" t="n">
        <v>46663</v>
      </c>
    </row>
    <row r="7">
      <c r="A7" s="4" t="inlineStr">
        <is>
          <t>Percentage of total revenue</t>
        </is>
      </c>
      <c r="B7" s="4" t="inlineStr">
        <is>
          <t>74.00%</t>
        </is>
      </c>
      <c r="C7" s="4" t="inlineStr">
        <is>
          <t>72.00%</t>
        </is>
      </c>
    </row>
    <row r="8">
      <c r="A8" s="4" t="inlineStr">
        <is>
          <t>Spinal Implant [Member]</t>
        </is>
      </c>
    </row>
    <row r="9">
      <c r="A9" s="4" t="inlineStr">
        <is>
          <t>Total revenue</t>
        </is>
      </c>
      <c r="B9" s="5" t="n">
        <v>13880</v>
      </c>
      <c r="C9" s="5" t="n">
        <v>17872</v>
      </c>
    </row>
    <row r="10">
      <c r="A10" s="4" t="inlineStr">
        <is>
          <t>Percentage of total revenue</t>
        </is>
      </c>
      <c r="B10" s="4" t="inlineStr">
        <is>
          <t>26.00%</t>
        </is>
      </c>
      <c r="C10" s="4" t="inlineStr">
        <is>
          <t>28.00%</t>
        </is>
      </c>
    </row>
    <row r="11">
      <c r="A11" s="4" t="inlineStr">
        <is>
          <t>Other Revenue [Member]</t>
        </is>
      </c>
    </row>
    <row r="12">
      <c r="A12" s="4" t="inlineStr">
        <is>
          <t>Total revenue</t>
        </is>
      </c>
      <c r="B12" s="5" t="n">
        <v>149</v>
      </c>
      <c r="C12" s="5" t="n">
        <v>147</v>
      </c>
    </row>
    <row r="13">
      <c r="A13" s="4" t="inlineStr">
        <is>
          <t>Percentage of total revenue</t>
        </is>
      </c>
      <c r="B13" s="4" t="inlineStr">
        <is>
          <t>0.00%</t>
        </is>
      </c>
      <c r="C13"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Schedule of allowance for credit losses (Details) - USD ($) $ in Thousands</t>
        </is>
      </c>
      <c r="B1" s="2" t="inlineStr">
        <is>
          <t>12 Months Ended</t>
        </is>
      </c>
    </row>
    <row r="2">
      <c r="B2" s="2" t="inlineStr">
        <is>
          <t>Dec. 31, 2020</t>
        </is>
      </c>
      <c r="C2" s="2" t="inlineStr">
        <is>
          <t>Dec. 31, 2019</t>
        </is>
      </c>
    </row>
    <row r="3">
      <c r="A3" s="3" t="inlineStr">
        <is>
          <t>Credit Loss [Abstract]</t>
        </is>
      </c>
    </row>
    <row r="4">
      <c r="A4" s="4" t="inlineStr">
        <is>
          <t>Beginning balance</t>
        </is>
      </c>
      <c r="B4" s="5" t="n">
        <v>547</v>
      </c>
    </row>
    <row r="5">
      <c r="A5" s="4" t="inlineStr">
        <is>
          <t>Provision for expected credit losses</t>
        </is>
      </c>
      <c r="B5" s="6" t="n">
        <v>307</v>
      </c>
      <c r="C5" s="5" t="n">
        <v>513</v>
      </c>
    </row>
    <row r="6">
      <c r="A6" s="4" t="inlineStr">
        <is>
          <t>Write-offs charged against allowance</t>
        </is>
      </c>
      <c r="B6" s="6" t="n">
        <v>-201</v>
      </c>
    </row>
    <row r="7">
      <c r="A7" s="4" t="inlineStr">
        <is>
          <t>Ending balance</t>
        </is>
      </c>
      <c r="B7" s="5" t="n">
        <v>653</v>
      </c>
      <c r="C7" s="5" t="n">
        <v>5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0</t>
        </is>
      </c>
      <c r="C1" s="2" t="inlineStr">
        <is>
          <t>Dec. 31, 2019</t>
        </is>
      </c>
    </row>
    <row r="2">
      <c r="A2" s="3" t="inlineStr">
        <is>
          <t>Inventory Disclosure [Abstract]</t>
        </is>
      </c>
    </row>
    <row r="3">
      <c r="A3" s="4" t="inlineStr">
        <is>
          <t>Raw materials</t>
        </is>
      </c>
      <c r="B3" s="5" t="n">
        <v>3757</v>
      </c>
      <c r="C3" s="5" t="n">
        <v>3386</v>
      </c>
    </row>
    <row r="4">
      <c r="A4" s="4" t="inlineStr">
        <is>
          <t>Work in process</t>
        </is>
      </c>
      <c r="B4" s="6" t="n">
        <v>1733</v>
      </c>
      <c r="C4" s="6" t="n">
        <v>1256</v>
      </c>
    </row>
    <row r="5">
      <c r="A5" s="4" t="inlineStr">
        <is>
          <t>Finished goods</t>
        </is>
      </c>
      <c r="B5" s="6" t="n">
        <v>15918</v>
      </c>
      <c r="C5" s="6" t="n">
        <v>11459</v>
      </c>
    </row>
    <row r="6">
      <c r="A6" s="4" t="inlineStr">
        <is>
          <t>Total</t>
        </is>
      </c>
      <c r="B6" s="5" t="n">
        <v>21408</v>
      </c>
      <c r="C6" s="5" t="n">
        <v>161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2000</v>
      </c>
      <c r="C4" s="5" t="n">
        <v>3100</v>
      </c>
    </row>
    <row r="5">
      <c r="A5" s="4" t="inlineStr">
        <is>
          <t>Gross assets</t>
        </is>
      </c>
      <c r="B5" s="6" t="n">
        <v>500</v>
      </c>
      <c r="C5" s="6" t="n">
        <v>1400</v>
      </c>
    </row>
    <row r="6">
      <c r="A6" s="4" t="inlineStr">
        <is>
          <t>Accumulated depreciation</t>
        </is>
      </c>
      <c r="B6" s="5" t="n">
        <v>400</v>
      </c>
      <c r="C6" s="5" t="n">
        <v>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0</t>
        </is>
      </c>
      <c r="C1" s="2" t="inlineStr">
        <is>
          <t>Dec. 31, 2019</t>
        </is>
      </c>
    </row>
    <row r="2">
      <c r="A2" s="3" t="inlineStr">
        <is>
          <t>Property, Plant and Equipment [Line Items]</t>
        </is>
      </c>
    </row>
    <row r="3">
      <c r="A3" s="4" t="inlineStr">
        <is>
          <t>Total cost</t>
        </is>
      </c>
      <c r="B3" s="5" t="n">
        <v>21447</v>
      </c>
      <c r="C3" s="5" t="n">
        <v>20286</v>
      </c>
    </row>
    <row r="4">
      <c r="A4" s="4" t="inlineStr">
        <is>
          <t>Less: accumulated depreciation</t>
        </is>
      </c>
      <c r="B4" s="6" t="n">
        <v>-17100</v>
      </c>
      <c r="C4" s="6" t="n">
        <v>-15591</v>
      </c>
    </row>
    <row r="5">
      <c r="A5" s="4" t="inlineStr">
        <is>
          <t>Property and equipment, net</t>
        </is>
      </c>
      <c r="B5" s="6" t="n">
        <v>4347</v>
      </c>
      <c r="C5" s="6" t="n">
        <v>4695</v>
      </c>
    </row>
    <row r="6">
      <c r="A6" s="4" t="inlineStr">
        <is>
          <t>Equipment [Member]</t>
        </is>
      </c>
    </row>
    <row r="7">
      <c r="A7" s="3" t="inlineStr">
        <is>
          <t>Property, Plant and Equipment [Line Items]</t>
        </is>
      </c>
    </row>
    <row r="8">
      <c r="A8" s="4" t="inlineStr">
        <is>
          <t>Total cost</t>
        </is>
      </c>
      <c r="B8" s="6" t="n">
        <v>4807</v>
      </c>
      <c r="C8" s="6" t="n">
        <v>4250</v>
      </c>
    </row>
    <row r="9">
      <c r="A9" s="4" t="inlineStr">
        <is>
          <t>Computer Equipment [Member]</t>
        </is>
      </c>
    </row>
    <row r="10">
      <c r="A10" s="3" t="inlineStr">
        <is>
          <t>Property, Plant and Equipment [Line Items]</t>
        </is>
      </c>
    </row>
    <row r="11">
      <c r="A11" s="4" t="inlineStr">
        <is>
          <t>Total cost</t>
        </is>
      </c>
      <c r="B11" s="6" t="n">
        <v>649</v>
      </c>
      <c r="C11" s="6" t="n">
        <v>455</v>
      </c>
    </row>
    <row r="12">
      <c r="A12" s="4" t="inlineStr">
        <is>
          <t>Computer Software [Member]</t>
        </is>
      </c>
    </row>
    <row r="13">
      <c r="A13" s="3" t="inlineStr">
        <is>
          <t>Property, Plant and Equipment [Line Items]</t>
        </is>
      </c>
    </row>
    <row r="14">
      <c r="A14" s="4" t="inlineStr">
        <is>
          <t>Total cost</t>
        </is>
      </c>
      <c r="B14" s="6" t="n">
        <v>570</v>
      </c>
      <c r="C14" s="6" t="n">
        <v>570</v>
      </c>
    </row>
    <row r="15">
      <c r="A15" s="4" t="inlineStr">
        <is>
          <t>Furniture and Fixtures [Member]</t>
        </is>
      </c>
    </row>
    <row r="16">
      <c r="A16" s="3" t="inlineStr">
        <is>
          <t>Property, Plant and Equipment [Line Items]</t>
        </is>
      </c>
    </row>
    <row r="17">
      <c r="A17" s="4" t="inlineStr">
        <is>
          <t>Total cost</t>
        </is>
      </c>
      <c r="B17" s="6" t="n">
        <v>133</v>
      </c>
      <c r="C17" s="6" t="n">
        <v>124</v>
      </c>
    </row>
    <row r="18">
      <c r="A18" s="4" t="inlineStr">
        <is>
          <t>Leasehold Improvements [Member]</t>
        </is>
      </c>
    </row>
    <row r="19">
      <c r="A19" s="3" t="inlineStr">
        <is>
          <t>Property, Plant and Equipment [Line Items]</t>
        </is>
      </c>
    </row>
    <row r="20">
      <c r="A20" s="4" t="inlineStr">
        <is>
          <t>Total cost</t>
        </is>
      </c>
      <c r="B20" s="6" t="n">
        <v>3987</v>
      </c>
      <c r="C20" s="6" t="n">
        <v>3980</v>
      </c>
    </row>
    <row r="21">
      <c r="A21" s="4" t="inlineStr">
        <is>
          <t>Other [Member]</t>
        </is>
      </c>
    </row>
    <row r="22">
      <c r="A22" s="3" t="inlineStr">
        <is>
          <t>Property, Plant and Equipment [Line Items]</t>
        </is>
      </c>
    </row>
    <row r="23">
      <c r="A23" s="4" t="inlineStr">
        <is>
          <t>Total cost</t>
        </is>
      </c>
      <c r="B23" s="6" t="n">
        <v>10</v>
      </c>
    </row>
    <row r="24">
      <c r="A24" s="4" t="inlineStr">
        <is>
          <t>Surgical Instruments [Member]</t>
        </is>
      </c>
    </row>
    <row r="25">
      <c r="A25" s="3" t="inlineStr">
        <is>
          <t>Property, Plant and Equipment [Line Items]</t>
        </is>
      </c>
    </row>
    <row r="26">
      <c r="A26" s="4" t="inlineStr">
        <is>
          <t>Total cost</t>
        </is>
      </c>
      <c r="B26" s="5" t="n">
        <v>11291</v>
      </c>
      <c r="C26" s="6" t="n">
        <v>10897</v>
      </c>
    </row>
    <row r="27">
      <c r="A27" s="4" t="inlineStr">
        <is>
          <t>Vehicles [Member]</t>
        </is>
      </c>
    </row>
    <row r="28">
      <c r="A28" s="3" t="inlineStr">
        <is>
          <t>Property, Plant and Equipment [Line Items]</t>
        </is>
      </c>
    </row>
    <row r="29">
      <c r="A29" s="4" t="inlineStr">
        <is>
          <t>Total cost</t>
        </is>
      </c>
      <c r="C29" s="5" t="n">
        <v>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Details Narrative)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5" t="n">
        <v>100</v>
      </c>
      <c r="C4" s="5" t="n">
        <v>1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0</t>
        </is>
      </c>
      <c r="C1" s="2" t="inlineStr">
        <is>
          <t>Dec. 31, 2019</t>
        </is>
      </c>
    </row>
    <row r="2">
      <c r="A2" s="3" t="inlineStr">
        <is>
          <t>Goodwill and Intangible Assets Disclosure [Abstract]</t>
        </is>
      </c>
    </row>
    <row r="3">
      <c r="A3" s="4" t="inlineStr">
        <is>
          <t>Patents</t>
        </is>
      </c>
      <c r="B3" s="5" t="n">
        <v>847</v>
      </c>
      <c r="C3" s="5" t="n">
        <v>847</v>
      </c>
    </row>
    <row r="4">
      <c r="A4" s="4" t="inlineStr">
        <is>
          <t>Accumulated amortization</t>
        </is>
      </c>
      <c r="B4" s="6" t="n">
        <v>-390</v>
      </c>
      <c r="C4" s="6" t="n">
        <v>-332</v>
      </c>
    </row>
    <row r="5">
      <c r="A5" s="4" t="inlineStr">
        <is>
          <t>Intangible assets, net</t>
        </is>
      </c>
      <c r="B5" s="5" t="n">
        <v>457</v>
      </c>
      <c r="C5" s="5" t="n">
        <v>5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Amortization Expense for Intangible Assets (Details) $ in Thousands</t>
        </is>
      </c>
      <c r="B1" s="2" t="inlineStr">
        <is>
          <t>Dec. 31, 2020USD ($)</t>
        </is>
      </c>
    </row>
    <row r="2">
      <c r="A2" s="3" t="inlineStr">
        <is>
          <t>Goodwill and Intangible Assets Disclosure [Abstract]</t>
        </is>
      </c>
    </row>
    <row r="3">
      <c r="A3" s="4" t="inlineStr">
        <is>
          <t>2021</t>
        </is>
      </c>
      <c r="B3" s="5" t="n">
        <v>56</v>
      </c>
    </row>
    <row r="4">
      <c r="A4" s="4" t="inlineStr">
        <is>
          <t>2022</t>
        </is>
      </c>
      <c r="B4" s="6" t="n">
        <v>54</v>
      </c>
    </row>
    <row r="5">
      <c r="A5" s="4" t="inlineStr">
        <is>
          <t>2023</t>
        </is>
      </c>
      <c r="B5" s="6" t="n">
        <v>53</v>
      </c>
    </row>
    <row r="6">
      <c r="A6" s="4" t="inlineStr">
        <is>
          <t>2024</t>
        </is>
      </c>
      <c r="B6" s="6" t="n">
        <v>52</v>
      </c>
    </row>
    <row r="7">
      <c r="A7" s="4" t="inlineStr">
        <is>
          <t>2025</t>
        </is>
      </c>
      <c r="B7" s="6" t="n">
        <v>52</v>
      </c>
    </row>
    <row r="8">
      <c r="A8" s="4" t="inlineStr">
        <is>
          <t>Thereafter</t>
        </is>
      </c>
      <c r="B8" s="6" t="n">
        <v>190</v>
      </c>
    </row>
    <row r="9">
      <c r="A9" s="4" t="inlineStr">
        <is>
          <t>Total</t>
        </is>
      </c>
      <c r="B9" s="5" t="n">
        <v>4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0</t>
        </is>
      </c>
      <c r="C1" s="2" t="inlineStr">
        <is>
          <t>Dec. 31, 2019</t>
        </is>
      </c>
    </row>
    <row r="2">
      <c r="A2" s="3" t="inlineStr">
        <is>
          <t>Payables and Accruals [Abstract]</t>
        </is>
      </c>
    </row>
    <row r="3">
      <c r="A3" s="4" t="inlineStr">
        <is>
          <t>Wages/commissions payable</t>
        </is>
      </c>
      <c r="B3" s="5" t="n">
        <v>4057</v>
      </c>
      <c r="C3" s="5" t="n">
        <v>3902</v>
      </c>
    </row>
    <row r="4">
      <c r="A4" s="4" t="inlineStr">
        <is>
          <t>Other accrued liabilities</t>
        </is>
      </c>
      <c r="B4" s="6" t="n">
        <v>2063</v>
      </c>
      <c r="C4" s="6" t="n">
        <v>2730</v>
      </c>
    </row>
    <row r="5">
      <c r="A5" s="4" t="inlineStr">
        <is>
          <t>Accrued liabilities</t>
        </is>
      </c>
      <c r="B5" s="5" t="n">
        <v>6120</v>
      </c>
      <c r="C5" s="5" t="n">
        <v>66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6" customWidth="1" min="6" max="6"/>
    <col width="14" customWidth="1" min="7" max="7"/>
    <col width="14" customWidth="1" min="8" max="8"/>
    <col width="15" customWidth="1" min="9" max="9"/>
  </cols>
  <sheetData>
    <row r="1">
      <c r="A1" s="1" t="inlineStr">
        <is>
          <t>Debt (Details Narrative) - USD ($) $ / shares in Units, $ in Thousands</t>
        </is>
      </c>
      <c r="B1" s="2" t="inlineStr">
        <is>
          <t>Oct. 01, 2020</t>
        </is>
      </c>
      <c r="C1" s="2" t="inlineStr">
        <is>
          <t>May 06, 2020</t>
        </is>
      </c>
      <c r="D1" s="2" t="inlineStr">
        <is>
          <t>Mar. 29, 2019</t>
        </is>
      </c>
      <c r="E1" s="2" t="inlineStr">
        <is>
          <t>Mar. 31, 2019</t>
        </is>
      </c>
      <c r="F1" s="2" t="inlineStr">
        <is>
          <t>Dec. 31, 2020</t>
        </is>
      </c>
      <c r="G1" s="2" t="inlineStr">
        <is>
          <t>Nov. 17, 2020</t>
        </is>
      </c>
      <c r="H1" s="2" t="inlineStr">
        <is>
          <t>Dec. 31, 2019</t>
        </is>
      </c>
      <c r="I1" s="2" t="inlineStr">
        <is>
          <t>Apr. 02, 2019</t>
        </is>
      </c>
    </row>
    <row r="2">
      <c r="A2" s="4" t="inlineStr">
        <is>
          <t>Debt instrument maturity date</t>
        </is>
      </c>
      <c r="F2" s="4" t="inlineStr">
        <is>
          <t>Dec. 31,
		2021</t>
        </is>
      </c>
    </row>
    <row r="3">
      <c r="A3" s="4" t="inlineStr">
        <is>
          <t>Long-term debt</t>
        </is>
      </c>
      <c r="F3" s="4" t="inlineStr">
        <is>
          <t xml:space="preserve"> </t>
        </is>
      </c>
      <c r="H3" s="5" t="n">
        <v>76244</v>
      </c>
    </row>
    <row r="4">
      <c r="A4" s="4" t="inlineStr">
        <is>
          <t>ROS and Royalty Opportunities [Member]</t>
        </is>
      </c>
    </row>
    <row r="5">
      <c r="A5" s="4" t="inlineStr">
        <is>
          <t>Issuance of warrants to purchase a common stock</t>
        </is>
      </c>
      <c r="G5" s="6" t="n">
        <v>4800000</v>
      </c>
    </row>
    <row r="6">
      <c r="A6" s="4" t="inlineStr">
        <is>
          <t>2019 Warrants [Member] | ROS and Royalty Opportunities [Member]</t>
        </is>
      </c>
    </row>
    <row r="7">
      <c r="A7" s="4" t="inlineStr">
        <is>
          <t>Issuance of warrants to purchase a common stock</t>
        </is>
      </c>
      <c r="I7" s="6" t="n">
        <v>1200000</v>
      </c>
    </row>
    <row r="8">
      <c r="A8" s="4" t="inlineStr">
        <is>
          <t>Exercise price of warrants</t>
        </is>
      </c>
      <c r="I8" s="7" t="n">
        <v>0.01</v>
      </c>
    </row>
    <row r="9">
      <c r="A9" s="4" t="inlineStr">
        <is>
          <t>Warrants expiration date</t>
        </is>
      </c>
      <c r="I9" s="4" t="inlineStr">
        <is>
          <t>Apr. 1,
		2029</t>
        </is>
      </c>
    </row>
    <row r="10">
      <c r="A10" s="4" t="inlineStr">
        <is>
          <t>2020 Warrants [Member] | ROS and Royalty Opportunities [Member]</t>
        </is>
      </c>
    </row>
    <row r="11">
      <c r="A11" s="4" t="inlineStr">
        <is>
          <t>Issuance of warrants to purchase a common stock</t>
        </is>
      </c>
      <c r="C11" s="6" t="n">
        <v>2400000</v>
      </c>
    </row>
    <row r="12">
      <c r="A12" s="4" t="inlineStr">
        <is>
          <t>Exercise price of warrants</t>
        </is>
      </c>
      <c r="C12" s="7" t="n">
        <v>0.01</v>
      </c>
    </row>
    <row r="13">
      <c r="A13" s="4" t="inlineStr">
        <is>
          <t>Warrants expiration date</t>
        </is>
      </c>
      <c r="C13" s="4" t="inlineStr">
        <is>
          <t>May 6,
		2030</t>
        </is>
      </c>
    </row>
    <row r="14">
      <c r="A14" s="4" t="inlineStr">
        <is>
          <t>New effective interest rate</t>
        </is>
      </c>
      <c r="C14" s="4" t="inlineStr">
        <is>
          <t>10.02%</t>
        </is>
      </c>
    </row>
    <row r="15">
      <c r="A15" s="4" t="inlineStr">
        <is>
          <t>Second A&amp;R Credit Agreement [Member]</t>
        </is>
      </c>
    </row>
    <row r="16">
      <c r="A16" s="4" t="inlineStr">
        <is>
          <t>Debt instrument face amount</t>
        </is>
      </c>
      <c r="B16" s="5" t="n">
        <v>80300</v>
      </c>
      <c r="D16" s="5" t="n">
        <v>2200</v>
      </c>
    </row>
    <row r="17">
      <c r="A17" s="4" t="inlineStr">
        <is>
          <t>Debt instrument maturity date</t>
        </is>
      </c>
      <c r="D17" s="4" t="inlineStr">
        <is>
          <t>Mar. 31,
		2021</t>
        </is>
      </c>
    </row>
    <row r="18">
      <c r="A18" s="4" t="inlineStr">
        <is>
          <t>Debt instrument description</t>
        </is>
      </c>
      <c r="D18" s="4" t="inlineStr">
        <is>
          <t>No interest would accrue on the loans outstanding under the Second A&amp;R Credit Agreement (the “Loans”) from and after January 1, 2019 until March 31, 2020; beginning April 1, 2020 through the maturity date of the Second A&amp;R Credit Agreement, interest payable in cash would accrue on the Loans under the Credit Agreement at a rate per annum equal to the sum of (a) 10.00% plus (b) the higher of (x) the LIBO Rate (as such term is defined in the Second A&amp;R Credit Agreement) and (y) 2.3125%;</t>
        </is>
      </c>
    </row>
    <row r="19">
      <c r="A19" s="4" t="inlineStr">
        <is>
          <t>Long-term debt</t>
        </is>
      </c>
      <c r="E19" s="5" t="n">
        <v>72700</v>
      </c>
    </row>
    <row r="20">
      <c r="A20" s="4" t="inlineStr">
        <is>
          <t>Increase in additional paid-in capital</t>
        </is>
      </c>
      <c r="E20" s="5" t="n">
        <v>7300</v>
      </c>
    </row>
    <row r="21">
      <c r="A21" s="4" t="inlineStr">
        <is>
          <t>Gain on restructuring of debt</t>
        </is>
      </c>
      <c r="B21" s="6" t="n">
        <v>15100</v>
      </c>
    </row>
    <row r="22">
      <c r="A22" s="4" t="inlineStr">
        <is>
          <t>Fair value of debt instrument</t>
        </is>
      </c>
      <c r="B22" s="6" t="n">
        <v>57800</v>
      </c>
    </row>
    <row r="23">
      <c r="A23" s="4" t="inlineStr">
        <is>
          <t>Second A&amp;R Credit Agreement [Member] | Forecast [Member]</t>
        </is>
      </c>
    </row>
    <row r="24">
      <c r="A24" s="4" t="inlineStr">
        <is>
          <t>Cash balance</t>
        </is>
      </c>
      <c r="D24" s="5" t="n">
        <v>1500</v>
      </c>
    </row>
    <row r="25">
      <c r="A25" s="4" t="inlineStr">
        <is>
          <t>Second A&amp;R Credit Agreement [Member] | Investors [Member]</t>
        </is>
      </c>
    </row>
    <row r="26">
      <c r="A26" s="4" t="inlineStr">
        <is>
          <t>Debt instrument face amount</t>
        </is>
      </c>
      <c r="D26" s="5" t="n">
        <v>10000</v>
      </c>
    </row>
    <row r="27">
      <c r="A27" s="4" t="inlineStr">
        <is>
          <t>First Amendment [Member] | ROS and Royalty Opportunities [Member]</t>
        </is>
      </c>
    </row>
    <row r="28">
      <c r="A28" s="4" t="inlineStr">
        <is>
          <t>Debt instrument maturity date</t>
        </is>
      </c>
      <c r="C28" s="4" t="inlineStr">
        <is>
          <t>Dec. 31,
		2021</t>
        </is>
      </c>
    </row>
    <row r="29">
      <c r="A29" s="4" t="inlineStr">
        <is>
          <t>Debt instrument description</t>
        </is>
      </c>
      <c r="C29" s="4" t="inlineStr">
        <is>
          <t>No interest would accrue on the Loans from and after March 31, 2020 until September 30, 2020; Beginning October 1, 2020 through the maturity date of the Second A&amp;R Credit Agreement, interest payable in cash would accrue on the Loans under the Second A&amp;R Credit Agreement at a rate per annum equal to the sum of (i) 10.00% plus (ii) the higher of (x) the LIBO Rate (as such term is defined in the Second A&amp;R Credit Agreement) and (y) 2.3125%;</t>
        </is>
      </c>
    </row>
    <row r="30">
      <c r="A30" s="4" t="inlineStr">
        <is>
          <t>Second Amendment [Member] | ROS and Royalty Opportunities [Member]</t>
        </is>
      </c>
    </row>
    <row r="31">
      <c r="A31" s="4" t="inlineStr">
        <is>
          <t>Shares issued in exchange of principal and paid-in-kind interest outstanding</t>
        </is>
      </c>
      <c r="B31" s="5" t="n">
        <v>61900</v>
      </c>
    </row>
    <row r="32">
      <c r="A32" s="4" t="inlineStr">
        <is>
          <t>Shares issued in exchange of loans outstanding</t>
        </is>
      </c>
      <c r="B32" s="6" t="n">
        <v>57800000</v>
      </c>
    </row>
    <row r="33">
      <c r="A33" s="4" t="inlineStr">
        <is>
          <t>Prepayment fees</t>
        </is>
      </c>
      <c r="B33" s="5" t="n">
        <v>900</v>
      </c>
    </row>
    <row r="34">
      <c r="A34" s="4" t="inlineStr">
        <is>
          <t>Available additional term loans</t>
        </is>
      </c>
      <c r="B34" s="5" t="n">
        <v>5000</v>
      </c>
    </row>
    <row r="35">
      <c r="A35" s="4" t="inlineStr">
        <is>
          <t>Interest rate</t>
        </is>
      </c>
      <c r="B35" s="4" t="inlineStr">
        <is>
          <t>7.00%</t>
        </is>
      </c>
    </row>
    <row r="36">
      <c r="A36" s="4" t="inlineStr">
        <is>
          <t>Debt instrument, basis spread on variable rate</t>
        </is>
      </c>
      <c r="B36" s="4" t="inlineStr">
        <is>
          <t>1.00%</t>
        </is>
      </c>
    </row>
    <row r="37">
      <c r="A37" s="4" t="inlineStr">
        <is>
          <t>Undiscounted future cash payments</t>
        </is>
      </c>
      <c r="B37" s="5" t="n">
        <v>17100</v>
      </c>
    </row>
    <row r="38">
      <c r="A38" s="4" t="inlineStr">
        <is>
          <t>Second Amendment [Member] | ROS and Royalty Opportunities [Member] | Prepayment Fee Shares [Member]</t>
        </is>
      </c>
    </row>
    <row r="39">
      <c r="A39" s="4" t="inlineStr">
        <is>
          <t>Shares issued in exchange of loans outstanding</t>
        </is>
      </c>
      <c r="B39" s="6" t="n">
        <v>9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Changes in Stockholders' Equity (Deficit) - USD ($) $ in Thousands</t>
        </is>
      </c>
      <c r="B1" s="2" t="inlineStr">
        <is>
          <t>Common Stock [Member]</t>
        </is>
      </c>
      <c r="C1" s="2" t="inlineStr">
        <is>
          <t>Additional Paid-In Capital [Member]</t>
        </is>
      </c>
      <c r="D1" s="2" t="inlineStr">
        <is>
          <t>Accumulated Deficit [Member]</t>
        </is>
      </c>
      <c r="E1" s="2" t="inlineStr">
        <is>
          <t>Total</t>
        </is>
      </c>
    </row>
    <row r="2">
      <c r="A2" s="4" t="inlineStr">
        <is>
          <t>Beginning Balance at Dec. 31, 2018</t>
        </is>
      </c>
      <c r="B2" s="4" t="inlineStr">
        <is>
          <t xml:space="preserve"> </t>
        </is>
      </c>
      <c r="C2" s="5" t="n">
        <v>171273</v>
      </c>
      <c r="D2" s="5" t="n">
        <v>-215045</v>
      </c>
      <c r="E2" s="5" t="n">
        <v>-43772</v>
      </c>
    </row>
    <row r="3">
      <c r="A3" s="4" t="inlineStr">
        <is>
          <t>Beginning Balance, Shares at Dec. 31, 2018</t>
        </is>
      </c>
      <c r="B3" s="6" t="n">
        <v>13172179</v>
      </c>
    </row>
    <row r="4">
      <c r="A4" s="4" t="inlineStr">
        <is>
          <t>Stock-based compensation</t>
        </is>
      </c>
      <c r="B4" s="4" t="inlineStr">
        <is>
          <t xml:space="preserve"> </t>
        </is>
      </c>
      <c r="C4" s="6" t="n">
        <v>515</v>
      </c>
      <c r="D4" s="4" t="inlineStr">
        <is>
          <t xml:space="preserve"> </t>
        </is>
      </c>
      <c r="E4" s="6" t="n">
        <v>515</v>
      </c>
    </row>
    <row r="5">
      <c r="A5" s="4" t="inlineStr">
        <is>
          <t>Forfeiture of restricted stock</t>
        </is>
      </c>
      <c r="B5" s="4" t="inlineStr">
        <is>
          <t xml:space="preserve"> </t>
        </is>
      </c>
      <c r="C5" s="4" t="inlineStr">
        <is>
          <t xml:space="preserve"> </t>
        </is>
      </c>
      <c r="D5" s="4" t="inlineStr">
        <is>
          <t xml:space="preserve"> </t>
        </is>
      </c>
      <c r="E5" s="4" t="inlineStr">
        <is>
          <t xml:space="preserve"> </t>
        </is>
      </c>
    </row>
    <row r="6">
      <c r="A6" s="4" t="inlineStr">
        <is>
          <t>Forfeiture of restricted stock, shares</t>
        </is>
      </c>
      <c r="B6" s="6" t="n">
        <v>-10417</v>
      </c>
      <c r="C6" s="4" t="inlineStr">
        <is>
          <t xml:space="preserve"> </t>
        </is>
      </c>
      <c r="D6" s="4" t="inlineStr">
        <is>
          <t xml:space="preserve"> </t>
        </is>
      </c>
      <c r="E6" s="4" t="inlineStr">
        <is>
          <t xml:space="preserve"> </t>
        </is>
      </c>
    </row>
    <row r="7">
      <c r="A7" s="4" t="inlineStr">
        <is>
          <t>Debt extinguishment</t>
        </is>
      </c>
      <c r="B7" s="4" t="inlineStr">
        <is>
          <t xml:space="preserve"> </t>
        </is>
      </c>
      <c r="C7" s="5" t="n">
        <v>7264</v>
      </c>
      <c r="D7" s="4" t="inlineStr">
        <is>
          <t xml:space="preserve"> </t>
        </is>
      </c>
      <c r="E7" s="5" t="n">
        <v>7264</v>
      </c>
    </row>
    <row r="8">
      <c r="A8" s="4" t="inlineStr">
        <is>
          <t>Issuance of warrant</t>
        </is>
      </c>
      <c r="B8" s="4" t="inlineStr">
        <is>
          <t xml:space="preserve"> </t>
        </is>
      </c>
      <c r="C8" s="6" t="n">
        <v>9</v>
      </c>
      <c r="D8" s="4" t="inlineStr">
        <is>
          <t xml:space="preserve"> </t>
        </is>
      </c>
      <c r="E8" s="6" t="n">
        <v>9</v>
      </c>
    </row>
    <row r="9">
      <c r="A9" s="4" t="inlineStr">
        <is>
          <t>Net loss</t>
        </is>
      </c>
      <c r="B9" s="4" t="inlineStr">
        <is>
          <t xml:space="preserve"> </t>
        </is>
      </c>
      <c r="C9" s="4" t="inlineStr">
        <is>
          <t xml:space="preserve"> </t>
        </is>
      </c>
      <c r="D9" s="6" t="n">
        <v>-8221</v>
      </c>
      <c r="E9" s="6" t="n">
        <v>-8221</v>
      </c>
    </row>
    <row r="10">
      <c r="A10" s="4" t="inlineStr">
        <is>
          <t>Ending Balance at Dec. 31, 2019</t>
        </is>
      </c>
      <c r="B10" s="4" t="inlineStr">
        <is>
          <t xml:space="preserve"> </t>
        </is>
      </c>
      <c r="C10" s="6" t="n">
        <v>179061</v>
      </c>
      <c r="D10" s="6" t="n">
        <v>-223266</v>
      </c>
      <c r="E10" s="6" t="n">
        <v>-44205</v>
      </c>
    </row>
    <row r="11">
      <c r="A11" s="4" t="inlineStr">
        <is>
          <t>Ending Balance, Shares at Dec. 31, 2019</t>
        </is>
      </c>
      <c r="B11" s="6" t="n">
        <v>13161762</v>
      </c>
    </row>
    <row r="12">
      <c r="A12" s="4" t="inlineStr">
        <is>
          <t>Stock-based compensation</t>
        </is>
      </c>
      <c r="B12" s="4" t="inlineStr">
        <is>
          <t xml:space="preserve"> </t>
        </is>
      </c>
      <c r="C12" s="6" t="n">
        <v>1084</v>
      </c>
      <c r="D12" s="4" t="inlineStr">
        <is>
          <t xml:space="preserve"> </t>
        </is>
      </c>
      <c r="E12" s="6" t="n">
        <v>1084</v>
      </c>
    </row>
    <row r="13">
      <c r="A13" s="4" t="inlineStr">
        <is>
          <t>Issuance of warrant</t>
        </is>
      </c>
      <c r="B13" s="4" t="inlineStr">
        <is>
          <t xml:space="preserve"> </t>
        </is>
      </c>
      <c r="C13" s="6" t="n">
        <v>1862</v>
      </c>
      <c r="D13" s="4" t="inlineStr">
        <is>
          <t xml:space="preserve"> </t>
        </is>
      </c>
      <c r="E13" s="6" t="n">
        <v>1862</v>
      </c>
    </row>
    <row r="14">
      <c r="A14" s="4" t="inlineStr">
        <is>
          <t>ASU 2016-13 cumulative effect adjustment</t>
        </is>
      </c>
      <c r="B14" s="4" t="inlineStr">
        <is>
          <t xml:space="preserve"> </t>
        </is>
      </c>
      <c r="C14" s="4" t="inlineStr">
        <is>
          <t xml:space="preserve"> </t>
        </is>
      </c>
      <c r="D14" s="6" t="n">
        <v>-47</v>
      </c>
      <c r="E14" s="6" t="n">
        <v>-47</v>
      </c>
    </row>
    <row r="15">
      <c r="A15" s="4" t="inlineStr">
        <is>
          <t>Common stock issued on vesting of restricted stock units</t>
        </is>
      </c>
      <c r="B15" s="4" t="inlineStr">
        <is>
          <t xml:space="preserve"> </t>
        </is>
      </c>
      <c r="C15" s="4" t="inlineStr">
        <is>
          <t xml:space="preserve"> </t>
        </is>
      </c>
      <c r="D15" s="4" t="inlineStr">
        <is>
          <t xml:space="preserve"> </t>
        </is>
      </c>
      <c r="E15" s="4" t="inlineStr">
        <is>
          <t xml:space="preserve"> </t>
        </is>
      </c>
    </row>
    <row r="16">
      <c r="A16" s="4" t="inlineStr">
        <is>
          <t>Common stock issued on vesting of restricted stock units, shares</t>
        </is>
      </c>
      <c r="B16" s="6" t="n">
        <v>144878</v>
      </c>
    </row>
    <row r="17">
      <c r="A17" s="4" t="inlineStr">
        <is>
          <t>Debt exchange, net of exchange costs of $1,058</t>
        </is>
      </c>
      <c r="B17" s="4" t="inlineStr">
        <is>
          <t xml:space="preserve"> </t>
        </is>
      </c>
      <c r="C17" s="6" t="n">
        <v>62175</v>
      </c>
      <c r="D17" s="4" t="inlineStr">
        <is>
          <t xml:space="preserve"> </t>
        </is>
      </c>
      <c r="E17" s="6" t="n">
        <v>62175</v>
      </c>
    </row>
    <row r="18">
      <c r="A18" s="4" t="inlineStr">
        <is>
          <t>Debt exchange, net of exchange costs of $1,058, shares</t>
        </is>
      </c>
      <c r="B18" s="6" t="n">
        <v>58754394</v>
      </c>
    </row>
    <row r="19">
      <c r="A19" s="4" t="inlineStr">
        <is>
          <t>Issuance of common shares, net of issuance costs of $143</t>
        </is>
      </c>
      <c r="B19" s="4" t="inlineStr">
        <is>
          <t xml:space="preserve"> </t>
        </is>
      </c>
      <c r="C19" s="6" t="n">
        <v>620</v>
      </c>
      <c r="D19" s="4" t="inlineStr">
        <is>
          <t xml:space="preserve"> </t>
        </is>
      </c>
      <c r="E19" s="6" t="n">
        <v>620</v>
      </c>
    </row>
    <row r="20">
      <c r="A20" s="4" t="inlineStr">
        <is>
          <t>Issuance of common shares, net of issuance costs of $143, shares</t>
        </is>
      </c>
      <c r="B20" s="6" t="n">
        <v>712646</v>
      </c>
    </row>
    <row r="21">
      <c r="A21" s="4" t="inlineStr">
        <is>
          <t>Exercise of warrants</t>
        </is>
      </c>
      <c r="B21" s="4" t="inlineStr">
        <is>
          <t xml:space="preserve"> </t>
        </is>
      </c>
      <c r="C21" s="6" t="n">
        <v>48</v>
      </c>
      <c r="D21" s="4" t="inlineStr">
        <is>
          <t xml:space="preserve"> </t>
        </is>
      </c>
      <c r="E21" s="6" t="n">
        <v>48</v>
      </c>
    </row>
    <row r="22">
      <c r="A22" s="4" t="inlineStr">
        <is>
          <t>Exercise of warrants, shares</t>
        </is>
      </c>
      <c r="B22" s="6" t="n">
        <v>4800000</v>
      </c>
    </row>
    <row r="23">
      <c r="A23" s="4" t="inlineStr">
        <is>
          <t>Net loss</t>
        </is>
      </c>
      <c r="B23" s="4" t="inlineStr">
        <is>
          <t xml:space="preserve"> </t>
        </is>
      </c>
      <c r="C23" s="4" t="inlineStr">
        <is>
          <t xml:space="preserve"> </t>
        </is>
      </c>
      <c r="D23" s="6" t="n">
        <v>-7023</v>
      </c>
      <c r="E23" s="6" t="n">
        <v>-7023</v>
      </c>
    </row>
    <row r="24">
      <c r="A24" s="4" t="inlineStr">
        <is>
          <t>Ending Balance at Dec. 31, 2020</t>
        </is>
      </c>
      <c r="B24" s="4" t="inlineStr">
        <is>
          <t xml:space="preserve"> </t>
        </is>
      </c>
      <c r="C24" s="5" t="n">
        <v>244850</v>
      </c>
      <c r="D24" s="5" t="n">
        <v>-230336</v>
      </c>
      <c r="E24" s="5" t="n">
        <v>14514</v>
      </c>
    </row>
    <row r="25">
      <c r="A25" s="4" t="inlineStr">
        <is>
          <t>Ending Balance, Shares at Dec. 31, 2020</t>
        </is>
      </c>
      <c r="B25" s="6" t="n">
        <v>775736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0</t>
        </is>
      </c>
      <c r="C1" s="2" t="inlineStr">
        <is>
          <t>Dec. 31, 2019</t>
        </is>
      </c>
    </row>
    <row r="2">
      <c r="A2" s="3" t="inlineStr">
        <is>
          <t>Debt Disclosure [Abstract]</t>
        </is>
      </c>
    </row>
    <row r="3">
      <c r="A3" s="4" t="inlineStr">
        <is>
          <t>Amounts due under the Credit Facility</t>
        </is>
      </c>
      <c r="B3" s="5" t="n">
        <v>15556</v>
      </c>
      <c r="C3" s="5" t="n">
        <v>72657</v>
      </c>
    </row>
    <row r="4">
      <c r="A4" s="4" t="inlineStr">
        <is>
          <t>PIK interest payable related to the Credit Facility</t>
        </is>
      </c>
      <c r="B4" s="4" t="inlineStr">
        <is>
          <t xml:space="preserve"> </t>
        </is>
      </c>
      <c r="C4" s="6" t="n">
        <v>3280</v>
      </c>
    </row>
    <row r="5">
      <c r="A5" s="4" t="inlineStr">
        <is>
          <t>Plus: 2% exit fee on Credit Facility</t>
        </is>
      </c>
      <c r="B5" s="4" t="inlineStr">
        <is>
          <t xml:space="preserve"> </t>
        </is>
      </c>
      <c r="C5" s="6" t="n">
        <v>399</v>
      </c>
    </row>
    <row r="6">
      <c r="A6" s="4" t="inlineStr">
        <is>
          <t>Gross long-term debt</t>
        </is>
      </c>
      <c r="B6" s="6" t="n">
        <v>15556</v>
      </c>
      <c r="C6" s="6" t="n">
        <v>76336</v>
      </c>
    </row>
    <row r="7">
      <c r="A7" s="4" t="inlineStr">
        <is>
          <t>Premium related to Second Amendment</t>
        </is>
      </c>
      <c r="B7" s="6" t="n">
        <v>1241</v>
      </c>
      <c r="C7" s="4" t="inlineStr">
        <is>
          <t xml:space="preserve"> </t>
        </is>
      </c>
    </row>
    <row r="8">
      <c r="A8" s="4" t="inlineStr">
        <is>
          <t>Less: current maturities</t>
        </is>
      </c>
      <c r="B8" s="6" t="n">
        <v>-16797</v>
      </c>
      <c r="C8" s="4" t="inlineStr">
        <is>
          <t xml:space="preserve"> </t>
        </is>
      </c>
    </row>
    <row r="9">
      <c r="A9" s="4" t="inlineStr">
        <is>
          <t>Less: total debt issuance costs</t>
        </is>
      </c>
      <c r="B9" s="4" t="inlineStr">
        <is>
          <t xml:space="preserve"> </t>
        </is>
      </c>
      <c r="C9" s="6" t="n">
        <v>-92</v>
      </c>
    </row>
    <row r="10">
      <c r="A10" s="4" t="inlineStr">
        <is>
          <t>Long-term debt, less issuance costs</t>
        </is>
      </c>
      <c r="B10" s="4" t="inlineStr">
        <is>
          <t xml:space="preserve"> </t>
        </is>
      </c>
      <c r="C10" s="5" t="n">
        <v>762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Details Narrative) - USD ($)</t>
        </is>
      </c>
      <c r="B1" s="2" t="inlineStr">
        <is>
          <t>Nov. 17, 2020</t>
        </is>
      </c>
      <c r="C1" s="2" t="inlineStr">
        <is>
          <t>Nov. 06, 2020</t>
        </is>
      </c>
      <c r="D1" s="2" t="inlineStr">
        <is>
          <t>Oct. 02, 2020</t>
        </is>
      </c>
      <c r="E1" s="2" t="inlineStr">
        <is>
          <t>Oct. 01, 2020</t>
        </is>
      </c>
      <c r="F1" s="2" t="inlineStr">
        <is>
          <t>Dec. 31, 2020</t>
        </is>
      </c>
      <c r="G1" s="2" t="inlineStr">
        <is>
          <t>Sep. 30, 2020</t>
        </is>
      </c>
      <c r="H1" s="2" t="inlineStr">
        <is>
          <t>Aug. 07, 2020</t>
        </is>
      </c>
      <c r="I1" s="2" t="inlineStr">
        <is>
          <t>Aug. 06, 2020</t>
        </is>
      </c>
      <c r="J1" s="2" t="inlineStr">
        <is>
          <t>Dec. 31, 2019</t>
        </is>
      </c>
      <c r="K1" s="2" t="inlineStr">
        <is>
          <t>Oct. 30, 2019</t>
        </is>
      </c>
      <c r="L1" s="2" t="inlineStr">
        <is>
          <t>Oct. 29, 2019</t>
        </is>
      </c>
    </row>
    <row r="2">
      <c r="A2" s="3" t="inlineStr">
        <is>
          <t>Schedule of Equity Method Investments [Line Items]</t>
        </is>
      </c>
    </row>
    <row r="3">
      <c r="A3" s="4" t="inlineStr">
        <is>
          <t>Common stock, shares authorized</t>
        </is>
      </c>
      <c r="D3" s="6" t="n">
        <v>300000000</v>
      </c>
      <c r="F3" s="6" t="n">
        <v>300000000</v>
      </c>
      <c r="G3" s="6" t="n">
        <v>75000000</v>
      </c>
      <c r="H3" s="6" t="n">
        <v>300000000</v>
      </c>
      <c r="I3" s="6" t="n">
        <v>75000000</v>
      </c>
      <c r="J3" s="6" t="n">
        <v>75000000</v>
      </c>
      <c r="K3" s="6" t="n">
        <v>75000000</v>
      </c>
      <c r="L3" s="6" t="n">
        <v>50000000</v>
      </c>
    </row>
    <row r="4">
      <c r="A4" s="4" t="inlineStr">
        <is>
          <t>Stock issued during period, shares, new issues</t>
        </is>
      </c>
      <c r="C4" s="6" t="n">
        <v>712646</v>
      </c>
    </row>
    <row r="5">
      <c r="A5" s="4" t="inlineStr">
        <is>
          <t>Shares issued, price per share</t>
        </is>
      </c>
      <c r="C5" s="8" t="n">
        <v>0.194539</v>
      </c>
    </row>
    <row r="6">
      <c r="A6" s="4" t="inlineStr">
        <is>
          <t>Share price</t>
        </is>
      </c>
      <c r="C6" s="7" t="n">
        <v>1.07</v>
      </c>
    </row>
    <row r="7">
      <c r="A7" s="4" t="inlineStr">
        <is>
          <t>Stock issued during period, value, new issues</t>
        </is>
      </c>
      <c r="C7" s="5" t="n">
        <v>800000</v>
      </c>
      <c r="F7" s="5" t="n">
        <v>620000</v>
      </c>
    </row>
    <row r="8">
      <c r="A8" s="4" t="inlineStr">
        <is>
          <t>Right offering expired date</t>
        </is>
      </c>
      <c r="C8" s="4" t="inlineStr">
        <is>
          <t>Nov. 6,
		2020</t>
        </is>
      </c>
    </row>
    <row r="9">
      <c r="A9" s="4" t="inlineStr">
        <is>
          <t>Maximum [Member]</t>
        </is>
      </c>
    </row>
    <row r="10">
      <c r="A10" s="3" t="inlineStr">
        <is>
          <t>Schedule of Equity Method Investments [Line Items]</t>
        </is>
      </c>
    </row>
    <row r="11">
      <c r="A11" s="4" t="inlineStr">
        <is>
          <t>Stock issued during period, shares, new issues</t>
        </is>
      </c>
      <c r="C11" s="6" t="n">
        <v>14018690</v>
      </c>
    </row>
    <row r="12">
      <c r="A12" s="4" t="inlineStr">
        <is>
          <t>ROS and Royalty Opportunities [Member]</t>
        </is>
      </c>
    </row>
    <row r="13">
      <c r="A13" s="3" t="inlineStr">
        <is>
          <t>Schedule of Equity Method Investments [Line Items]</t>
        </is>
      </c>
    </row>
    <row r="14">
      <c r="A14" s="4" t="inlineStr">
        <is>
          <t>Number of securities called by warrants</t>
        </is>
      </c>
      <c r="B14" s="6" t="n">
        <v>4800000</v>
      </c>
    </row>
    <row r="15">
      <c r="A15" s="4" t="inlineStr">
        <is>
          <t>Proceeds from warrant exercise</t>
        </is>
      </c>
      <c r="B15" s="5" t="n">
        <v>48000</v>
      </c>
    </row>
    <row r="16">
      <c r="A16" s="4" t="inlineStr">
        <is>
          <t>Restructuring Agreement [Member] | Royalty Opportunities and ROS [Member]</t>
        </is>
      </c>
    </row>
    <row r="17">
      <c r="A17" s="3" t="inlineStr">
        <is>
          <t>Schedule of Equity Method Investments [Line Items]</t>
        </is>
      </c>
    </row>
    <row r="18">
      <c r="A18" s="4" t="inlineStr">
        <is>
          <t>Shares issued in exchange of loans outstanding</t>
        </is>
      </c>
      <c r="D18" s="6" t="n">
        <v>57800000</v>
      </c>
      <c r="E18" s="6" t="n">
        <v>587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80" customWidth="1" min="2" max="2"/>
    <col width="25" customWidth="1" min="3" max="3"/>
    <col width="25" customWidth="1" min="4" max="4"/>
    <col width="14" customWidth="1" min="5" max="5"/>
  </cols>
  <sheetData>
    <row r="1">
      <c r="A1" s="1" t="inlineStr">
        <is>
          <t>Stock-Based Compensation (Details Narrative) - USD ($) $ in Thousands</t>
        </is>
      </c>
      <c r="B1" s="2" t="inlineStr">
        <is>
          <t>Aug. 01, 2018</t>
        </is>
      </c>
      <c r="C1" s="2" t="inlineStr">
        <is>
          <t>Dec. 31, 2020</t>
        </is>
      </c>
      <c r="D1" s="2" t="inlineStr">
        <is>
          <t>Dec. 31, 2019</t>
        </is>
      </c>
      <c r="E1" s="2" t="inlineStr">
        <is>
          <t>Oct. 27, 2018</t>
        </is>
      </c>
    </row>
    <row r="2">
      <c r="A2" s="4" t="inlineStr">
        <is>
          <t>Intrinsic value of options outstanding</t>
        </is>
      </c>
      <c r="D2" s="5" t="n">
        <v>16</v>
      </c>
    </row>
    <row r="3">
      <c r="A3" s="4" t="inlineStr">
        <is>
          <t>Unvested employee stock options not yet recognized</t>
        </is>
      </c>
      <c r="C3" s="5" t="n">
        <v>3200</v>
      </c>
      <c r="D3" s="5" t="n">
        <v>2300</v>
      </c>
    </row>
    <row r="4">
      <c r="A4" s="4" t="inlineStr">
        <is>
          <t>Stock option vested weighted average period</t>
        </is>
      </c>
      <c r="C4" s="4" t="inlineStr">
        <is>
          <t>3 years 4 months 24 days</t>
        </is>
      </c>
      <c r="D4" s="4" t="inlineStr">
        <is>
          <t>3 years 8 months 12 days</t>
        </is>
      </c>
    </row>
    <row r="5">
      <c r="A5" s="4" t="inlineStr">
        <is>
          <t>Employees and Directors [Member]</t>
        </is>
      </c>
    </row>
    <row r="6">
      <c r="A6" s="4" t="inlineStr">
        <is>
          <t>Allocated share-based compensation expense</t>
        </is>
      </c>
      <c r="C6" s="5" t="n">
        <v>1100</v>
      </c>
      <c r="D6" s="5" t="n">
        <v>500</v>
      </c>
    </row>
    <row r="7">
      <c r="A7" s="4" t="inlineStr">
        <is>
          <t>2018 Equity Incentive Plan [Member]</t>
        </is>
      </c>
    </row>
    <row r="8">
      <c r="A8" s="4" t="inlineStr">
        <is>
          <t>Number of shares available for issuance</t>
        </is>
      </c>
      <c r="C8" s="6" t="n">
        <v>8358055</v>
      </c>
    </row>
    <row r="9">
      <c r="A9" s="4" t="inlineStr">
        <is>
          <t>Term of plan, description</t>
        </is>
      </c>
      <c r="B9" s="4" t="inlineStr">
        <is>
          <t>The 2018 Plan became effective immediately upon initial approval of the plan by our stockholders on August 1, 2018 and will expire on July 31, 2028, unless terminated earlier.</t>
        </is>
      </c>
    </row>
    <row r="10">
      <c r="A10" s="4" t="inlineStr">
        <is>
          <t>Number of common stock shares remaining available</t>
        </is>
      </c>
      <c r="C10" s="6" t="n">
        <v>3507165</v>
      </c>
    </row>
    <row r="11">
      <c r="A11" s="4" t="inlineStr">
        <is>
          <t>2018 Equity Incentive Plan [Member] | Maximum [Member]</t>
        </is>
      </c>
    </row>
    <row r="12">
      <c r="A12" s="4" t="inlineStr">
        <is>
          <t>Number of shares available for issuance</t>
        </is>
      </c>
      <c r="B12" s="6" t="n">
        <v>1500000</v>
      </c>
      <c r="E12" s="6" t="n">
        <v>55503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hare-based Compensation, Stock Options, Activity (Details) - Equity Option [Member] - $ / shares</t>
        </is>
      </c>
      <c r="B1" s="2" t="inlineStr">
        <is>
          <t>12 Months Ended</t>
        </is>
      </c>
    </row>
    <row r="2">
      <c r="B2" s="2" t="inlineStr">
        <is>
          <t>Dec. 31, 2020</t>
        </is>
      </c>
      <c r="C2" s="2" t="inlineStr">
        <is>
          <t>Dec. 31, 2019</t>
        </is>
      </c>
    </row>
    <row r="3">
      <c r="A3" s="4" t="inlineStr">
        <is>
          <t>Shares Outstanding, Beginning Balance</t>
        </is>
      </c>
      <c r="B3" s="6" t="n">
        <v>602966</v>
      </c>
      <c r="C3" s="6" t="n">
        <v>496958</v>
      </c>
    </row>
    <row r="4">
      <c r="A4" s="4" t="inlineStr">
        <is>
          <t>Shares Granted</t>
        </is>
      </c>
      <c r="B4" s="6" t="n">
        <v>1708743</v>
      </c>
      <c r="C4" s="6" t="n">
        <v>554825</v>
      </c>
    </row>
    <row r="5">
      <c r="A5" s="4" t="inlineStr">
        <is>
          <t>Shares Cancelled or expired</t>
        </is>
      </c>
      <c r="B5" s="6" t="n">
        <v>-120817</v>
      </c>
      <c r="C5" s="6" t="n">
        <v>-448817</v>
      </c>
    </row>
    <row r="6">
      <c r="A6" s="4" t="inlineStr">
        <is>
          <t>Shares Outstanding, Ending Balance</t>
        </is>
      </c>
      <c r="B6" s="6" t="n">
        <v>2190892</v>
      </c>
      <c r="C6" s="6" t="n">
        <v>602966</v>
      </c>
    </row>
    <row r="7">
      <c r="A7" s="4" t="inlineStr">
        <is>
          <t>Shares Exercisable, Ending Balance</t>
        </is>
      </c>
      <c r="B7" s="6" t="n">
        <v>122739</v>
      </c>
      <c r="C7" s="6" t="n">
        <v>25063</v>
      </c>
    </row>
    <row r="8">
      <c r="A8" s="4" t="inlineStr">
        <is>
          <t>Weighted Average Exercise Price, Outstanding Beginning Balance</t>
        </is>
      </c>
      <c r="B8" s="7" t="n">
        <v>6.07</v>
      </c>
      <c r="C8" s="7" t="n">
        <v>9.9</v>
      </c>
    </row>
    <row r="9">
      <c r="A9" s="4" t="inlineStr">
        <is>
          <t>Weighted Average Exercise Price, Granted</t>
        </is>
      </c>
      <c r="B9" s="9" t="n">
        <v>1.24</v>
      </c>
      <c r="C9" s="9" t="n">
        <v>2.55</v>
      </c>
    </row>
    <row r="10">
      <c r="A10" s="4" t="inlineStr">
        <is>
          <t>Weighted Average Exercise Price, Cancelled or expired</t>
        </is>
      </c>
      <c r="B10" s="9" t="n">
        <v>6.95</v>
      </c>
      <c r="C10" s="9" t="n">
        <v>5.96</v>
      </c>
    </row>
    <row r="11">
      <c r="A11" s="4" t="inlineStr">
        <is>
          <t>Weighted Average Exercise Price, Outstanding Ending Balance</t>
        </is>
      </c>
      <c r="B11" s="9" t="n">
        <v>2.25</v>
      </c>
      <c r="C11" s="9" t="n">
        <v>6.07</v>
      </c>
    </row>
    <row r="12">
      <c r="A12" s="4" t="inlineStr">
        <is>
          <t>Weighted Average Exercise Price, Exercisable Ending Balance</t>
        </is>
      </c>
      <c r="B12" s="9" t="n">
        <v>14.74</v>
      </c>
      <c r="C12" s="9" t="n">
        <v>83.78</v>
      </c>
    </row>
    <row r="13">
      <c r="A13" s="4" t="inlineStr">
        <is>
          <t>Weighted Average Fair Value at Grant Date, Outstanding Beginning Balance</t>
        </is>
      </c>
      <c r="B13" s="9" t="n">
        <v>3.99</v>
      </c>
      <c r="C13" s="9" t="n">
        <v>6.62</v>
      </c>
    </row>
    <row r="14">
      <c r="A14" s="4" t="inlineStr">
        <is>
          <t>Weighted Average Fair Value at Grant Date, Granted</t>
        </is>
      </c>
      <c r="B14" s="9" t="n">
        <v>1.01</v>
      </c>
      <c r="C14" s="9" t="n">
        <v>2.01</v>
      </c>
    </row>
    <row r="15">
      <c r="A15" s="4" t="inlineStr">
        <is>
          <t>Weighted Average Fair Value at Grant Date, Cancelled or expired</t>
        </is>
      </c>
      <c r="B15" s="9" t="n">
        <v>4.31</v>
      </c>
      <c r="C15" s="9" t="n">
        <v>4.45</v>
      </c>
    </row>
    <row r="16">
      <c r="A16" s="4" t="inlineStr">
        <is>
          <t>Weighted Average Fair Value at Grant Date, Outstanding Ending Balance</t>
        </is>
      </c>
      <c r="B16" s="9" t="n">
        <v>1.65</v>
      </c>
      <c r="C16" s="9" t="n">
        <v>3.99</v>
      </c>
    </row>
    <row r="17">
      <c r="A17" s="4" t="inlineStr">
        <is>
          <t>Weighted Average Fair Value at Grant Date, Exercisable, Ending Balance</t>
        </is>
      </c>
      <c r="B17" s="7" t="n">
        <v>8.949999999999999</v>
      </c>
      <c r="C17" s="7" t="n">
        <v>46.6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chedule of Assumptions of Stock Option Granted (Details)</t>
        </is>
      </c>
      <c r="B1" s="2" t="inlineStr">
        <is>
          <t>12 Months Ended</t>
        </is>
      </c>
    </row>
    <row r="2">
      <c r="B2" s="2" t="inlineStr">
        <is>
          <t>Dec. 31, 2020</t>
        </is>
      </c>
      <c r="C2" s="2" t="inlineStr">
        <is>
          <t>Dec. 31, 2019</t>
        </is>
      </c>
    </row>
    <row r="3">
      <c r="A3" s="3" t="inlineStr">
        <is>
          <t>Share-based Payment Arrangement [Abstract]</t>
        </is>
      </c>
    </row>
    <row r="4">
      <c r="A4" s="4" t="inlineStr">
        <is>
          <t>Risk free interest rate</t>
        </is>
      </c>
      <c r="B4" s="4" t="inlineStr">
        <is>
          <t>0.54%</t>
        </is>
      </c>
      <c r="C4" s="4" t="inlineStr">
        <is>
          <t>1.82%</t>
        </is>
      </c>
    </row>
    <row r="5">
      <c r="A5" s="4" t="inlineStr">
        <is>
          <t>Dividend yield</t>
        </is>
      </c>
      <c r="B5" s="4" t="inlineStr">
        <is>
          <t>0.00%</t>
        </is>
      </c>
      <c r="C5" s="4" t="inlineStr">
        <is>
          <t>0.00%</t>
        </is>
      </c>
    </row>
    <row r="6">
      <c r="A6" s="4" t="inlineStr">
        <is>
          <t>Expected term</t>
        </is>
      </c>
      <c r="B6" s="4" t="inlineStr">
        <is>
          <t>6 years 2 months 12 days</t>
        </is>
      </c>
      <c r="C6" s="4" t="inlineStr">
        <is>
          <t>7 years 1 month 6 days</t>
        </is>
      </c>
    </row>
    <row r="7">
      <c r="A7" s="4" t="inlineStr">
        <is>
          <t>Expected volatility</t>
        </is>
      </c>
      <c r="B7" s="4" t="inlineStr">
        <is>
          <t>105.00%</t>
        </is>
      </c>
      <c r="C7" s="4" t="inlineStr">
        <is>
          <t>92.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Activity (Details) - Restricted Stock Units (RSUs) [Member] - $ / shares</t>
        </is>
      </c>
      <c r="B1" s="2" t="inlineStr">
        <is>
          <t>12 Months Ended</t>
        </is>
      </c>
    </row>
    <row r="2">
      <c r="B2" s="2" t="inlineStr">
        <is>
          <t>Dec. 31, 2020</t>
        </is>
      </c>
      <c r="C2" s="2" t="inlineStr">
        <is>
          <t>Dec. 31, 2019</t>
        </is>
      </c>
    </row>
    <row r="3">
      <c r="A3" s="4" t="inlineStr">
        <is>
          <t>Shares Outstanding, Beginning Balance</t>
        </is>
      </c>
      <c r="B3" s="6" t="n">
        <v>499914</v>
      </c>
      <c r="C3" s="6" t="n">
        <v>40000</v>
      </c>
    </row>
    <row r="4">
      <c r="A4" s="4" t="inlineStr">
        <is>
          <t>Shares Granted</t>
        </is>
      </c>
      <c r="B4" s="6" t="n">
        <v>2148662</v>
      </c>
      <c r="C4" s="6" t="n">
        <v>459914</v>
      </c>
    </row>
    <row r="5">
      <c r="A5" s="4" t="inlineStr">
        <is>
          <t>Shares Vested</t>
        </is>
      </c>
      <c r="B5" s="6" t="n">
        <v>-144878</v>
      </c>
      <c r="C5" s="4" t="inlineStr">
        <is>
          <t xml:space="preserve"> </t>
        </is>
      </c>
    </row>
    <row r="6">
      <c r="A6" s="4" t="inlineStr">
        <is>
          <t>Shares Outstanding, Ending Balance</t>
        </is>
      </c>
      <c r="B6" s="6" t="n">
        <v>2503698</v>
      </c>
      <c r="C6" s="6" t="n">
        <v>499914</v>
      </c>
    </row>
    <row r="7">
      <c r="A7" s="4" t="inlineStr">
        <is>
          <t>Weighted Average Fair Value at Grant Date, Outstanding Beginning Balance</t>
        </is>
      </c>
      <c r="B7" s="7" t="n">
        <v>2.87</v>
      </c>
      <c r="C7" s="7" t="n">
        <v>6.2</v>
      </c>
    </row>
    <row r="8">
      <c r="A8" s="4" t="inlineStr">
        <is>
          <t>Weighted Average Fair Value at Grant Date, Granted</t>
        </is>
      </c>
      <c r="B8" s="9" t="n">
        <v>1.29</v>
      </c>
      <c r="C8" s="9" t="n">
        <v>2.65</v>
      </c>
    </row>
    <row r="9">
      <c r="A9" s="4" t="inlineStr">
        <is>
          <t>Weighted Average Fair Value at Grant Date, Vested</t>
        </is>
      </c>
      <c r="B9" s="9" t="n">
        <v>2.52</v>
      </c>
      <c r="C9" s="4" t="inlineStr">
        <is>
          <t xml:space="preserve"> </t>
        </is>
      </c>
    </row>
    <row r="10">
      <c r="A10" s="4" t="inlineStr">
        <is>
          <t>Weighted Average Fair Value at Grant Date, Outstanding Ending Balance</t>
        </is>
      </c>
      <c r="B10" s="7" t="n">
        <v>1.54</v>
      </c>
      <c r="C10" s="7" t="n">
        <v>2.8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Warrants (Details Narrative) - USD ($) $ / shares in Units, $ in Thousands</t>
        </is>
      </c>
      <c r="B1" s="2" t="inlineStr">
        <is>
          <t>May 06, 2020</t>
        </is>
      </c>
      <c r="C1" s="2" t="inlineStr">
        <is>
          <t>Apr. 02, 2019</t>
        </is>
      </c>
    </row>
    <row r="2">
      <c r="A2" s="4" t="inlineStr">
        <is>
          <t>2020 Warrant [Member]</t>
        </is>
      </c>
    </row>
    <row r="3">
      <c r="A3" s="3" t="inlineStr">
        <is>
          <t>Class of Warrant or Right [Line Items]</t>
        </is>
      </c>
    </row>
    <row r="4">
      <c r="A4" s="4" t="inlineStr">
        <is>
          <t>Issuance of warrants to purchase a common stock</t>
        </is>
      </c>
      <c r="B4" s="6" t="n">
        <v>2400000</v>
      </c>
    </row>
    <row r="5">
      <c r="A5" s="4" t="inlineStr">
        <is>
          <t>Exercise price of warrants</t>
        </is>
      </c>
      <c r="B5" s="7" t="n">
        <v>0.01</v>
      </c>
    </row>
    <row r="6">
      <c r="A6" s="4" t="inlineStr">
        <is>
          <t>Fair value of warrants</t>
        </is>
      </c>
      <c r="B6" s="5" t="n">
        <v>1900</v>
      </c>
      <c r="C6" s="5" t="n">
        <v>9</v>
      </c>
    </row>
    <row r="7">
      <c r="A7" s="4" t="inlineStr">
        <is>
          <t>Warrants expiration date</t>
        </is>
      </c>
      <c r="B7" s="4" t="inlineStr">
        <is>
          <t>May 6,
		2030</t>
        </is>
      </c>
    </row>
    <row r="8">
      <c r="A8" s="4" t="inlineStr">
        <is>
          <t>2019 Warrant [Member]</t>
        </is>
      </c>
    </row>
    <row r="9">
      <c r="A9" s="3" t="inlineStr">
        <is>
          <t>Class of Warrant or Right [Line Items]</t>
        </is>
      </c>
    </row>
    <row r="10">
      <c r="A10" s="4" t="inlineStr">
        <is>
          <t>Issuance of warrants to purchase a common stock</t>
        </is>
      </c>
      <c r="C10" s="6" t="n">
        <v>1200000</v>
      </c>
    </row>
    <row r="11">
      <c r="A11" s="4" t="inlineStr">
        <is>
          <t>Exercise price of warrants</t>
        </is>
      </c>
      <c r="C11" s="7" t="n">
        <v>0.01</v>
      </c>
    </row>
    <row r="12">
      <c r="A12" s="4" t="inlineStr">
        <is>
          <t>Warrants expiration date</t>
        </is>
      </c>
      <c r="C12" s="4" t="inlineStr">
        <is>
          <t>Apr. 1,
		2029</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Warrants - Schedule of Warrant Activity (Details) - $ / shares</t>
        </is>
      </c>
      <c r="B1" s="2" t="inlineStr">
        <is>
          <t>12 Months Ended</t>
        </is>
      </c>
    </row>
    <row r="2">
      <c r="B2" s="2" t="inlineStr">
        <is>
          <t>Dec. 31, 2020</t>
        </is>
      </c>
      <c r="C2" s="2" t="inlineStr">
        <is>
          <t>Dec. 31, 2019</t>
        </is>
      </c>
    </row>
    <row r="3">
      <c r="A3" s="3" t="inlineStr">
        <is>
          <t>Warrants and Rights Note Disclosure [Abstract]</t>
        </is>
      </c>
    </row>
    <row r="4">
      <c r="A4" s="4" t="inlineStr">
        <is>
          <t>Common Stock Warrants Outstanding, Beginning Balance</t>
        </is>
      </c>
      <c r="B4" s="6" t="n">
        <v>2908874</v>
      </c>
      <c r="C4" s="6" t="n">
        <v>1710609</v>
      </c>
    </row>
    <row r="5">
      <c r="A5" s="4" t="inlineStr">
        <is>
          <t>Common Stock Warrants, Issued</t>
        </is>
      </c>
      <c r="B5" s="6" t="n">
        <v>2400000</v>
      </c>
      <c r="C5" s="6" t="n">
        <v>1200000</v>
      </c>
    </row>
    <row r="6">
      <c r="A6" s="4" t="inlineStr">
        <is>
          <t>Common Stock Warrants, Exercised</t>
        </is>
      </c>
      <c r="B6" s="6" t="n">
        <v>-4800000</v>
      </c>
      <c r="C6" s="4" t="inlineStr">
        <is>
          <t xml:space="preserve"> </t>
        </is>
      </c>
    </row>
    <row r="7">
      <c r="A7" s="4" t="inlineStr">
        <is>
          <t>Common Stock Warrants, Expired</t>
        </is>
      </c>
      <c r="B7" s="6" t="n">
        <v>-87596</v>
      </c>
      <c r="C7" s="6" t="n">
        <v>-1735</v>
      </c>
    </row>
    <row r="8">
      <c r="A8" s="4" t="inlineStr">
        <is>
          <t>Common Stock Warrants Outstanding, Ending Balance</t>
        </is>
      </c>
      <c r="B8" s="6" t="n">
        <v>421278</v>
      </c>
      <c r="C8" s="6" t="n">
        <v>2908874</v>
      </c>
    </row>
    <row r="9">
      <c r="A9" s="4" t="inlineStr">
        <is>
          <t>Weighted Average Exercise Price Outstanding Beginning Balance</t>
        </is>
      </c>
      <c r="B9" s="7" t="n">
        <v>4.16</v>
      </c>
      <c r="C9" s="7" t="n">
        <v>7.33</v>
      </c>
    </row>
    <row r="10">
      <c r="A10" s="4" t="inlineStr">
        <is>
          <t>Weighted Average Exercise Price, Issued</t>
        </is>
      </c>
      <c r="B10" s="9" t="n">
        <v>0.01</v>
      </c>
      <c r="C10" s="9" t="n">
        <v>0.01</v>
      </c>
    </row>
    <row r="11">
      <c r="A11" s="4" t="inlineStr">
        <is>
          <t>Weighted Average Exercise Price, Exercised</t>
        </is>
      </c>
      <c r="B11" s="9" t="n">
        <v>0.01</v>
      </c>
      <c r="C11" s="4" t="inlineStr">
        <is>
          <t xml:space="preserve"> </t>
        </is>
      </c>
    </row>
    <row r="12">
      <c r="A12" s="4" t="inlineStr">
        <is>
          <t>Weighted Average Exercise Price, Expired</t>
        </is>
      </c>
      <c r="B12" s="9" t="n">
        <v>85.92</v>
      </c>
      <c r="C12" s="9" t="n">
        <v>259.6</v>
      </c>
    </row>
    <row r="13">
      <c r="A13" s="4" t="inlineStr">
        <is>
          <t>Weighted Average Exercise Price Outstanding Ending Balance</t>
        </is>
      </c>
      <c r="B13" s="7" t="n">
        <v>10.8</v>
      </c>
      <c r="C13" s="7" t="n">
        <v>4.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chedule of Warrants Activities Used in Derivative Liability (Details) - Warrant [Member] - shares</t>
        </is>
      </c>
      <c r="B1" s="2" t="inlineStr">
        <is>
          <t>12 Months Ended</t>
        </is>
      </c>
    </row>
    <row r="2">
      <c r="B2" s="2" t="inlineStr">
        <is>
          <t>Dec. 31, 2020</t>
        </is>
      </c>
      <c r="C2" s="2" t="inlineStr">
        <is>
          <t>Dec. 31, 2019</t>
        </is>
      </c>
    </row>
    <row r="3">
      <c r="A3" s="3" t="inlineStr">
        <is>
          <t>Class of Warrant or Right [Line Items]</t>
        </is>
      </c>
    </row>
    <row r="4">
      <c r="A4" s="4" t="inlineStr">
        <is>
          <t>Common Stock Warrants Outstanding, Beginning Balance</t>
        </is>
      </c>
      <c r="B4" s="6" t="n">
        <v>87509</v>
      </c>
      <c r="C4" s="6" t="n">
        <v>87509</v>
      </c>
    </row>
    <row r="5">
      <c r="A5" s="4" t="inlineStr">
        <is>
          <t>Derivative warrants expired</t>
        </is>
      </c>
      <c r="B5" s="6" t="n">
        <v>-87509</v>
      </c>
      <c r="C5" s="4" t="inlineStr">
        <is>
          <t xml:space="preserve"> </t>
        </is>
      </c>
    </row>
    <row r="6">
      <c r="A6" s="4" t="inlineStr">
        <is>
          <t>Common Stock Warrants Outstanding, Ending Balance</t>
        </is>
      </c>
      <c r="B6" s="4" t="inlineStr">
        <is>
          <t xml:space="preserve"> </t>
        </is>
      </c>
      <c r="C6" s="6" t="n">
        <v>8750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39" customWidth="1" min="2" max="2"/>
    <col width="14" customWidth="1" min="3" max="3"/>
  </cols>
  <sheetData>
    <row r="1">
      <c r="A1" s="1" t="inlineStr">
        <is>
          <t>Commitments and Contingencies (Details Narrative)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expiration description</t>
        </is>
      </c>
      <c r="B4" s="4" t="inlineStr">
        <is>
          <t>Expiration dates between 2023 and 2025</t>
        </is>
      </c>
    </row>
    <row r="5">
      <c r="A5" s="4" t="inlineStr">
        <is>
          <t>Operating lease weighted-average remaining lease term</t>
        </is>
      </c>
      <c r="B5" s="4" t="inlineStr">
        <is>
          <t>4 years</t>
        </is>
      </c>
    </row>
    <row r="6">
      <c r="A6" s="4" t="inlineStr">
        <is>
          <t>Lease expense related to operating leases</t>
        </is>
      </c>
      <c r="B6" s="5" t="n">
        <v>600</v>
      </c>
      <c r="C6" s="5" t="n">
        <v>600</v>
      </c>
    </row>
    <row r="7">
      <c r="A7" s="4" t="inlineStr">
        <is>
          <t>Operating lease weighted-average discount rate</t>
        </is>
      </c>
      <c r="B7" s="4" t="inlineStr">
        <is>
          <t>5.20%</t>
        </is>
      </c>
    </row>
    <row r="8">
      <c r="A8" s="4" t="inlineStr">
        <is>
          <t>Lease interest cost</t>
        </is>
      </c>
      <c r="B8" s="5" t="n">
        <v>13</v>
      </c>
      <c r="C8" s="6" t="n">
        <v>100</v>
      </c>
    </row>
    <row r="9">
      <c r="A9" s="4" t="inlineStr">
        <is>
          <t>Amortization expense</t>
        </is>
      </c>
      <c r="B9" s="5" t="n">
        <v>100</v>
      </c>
      <c r="C9" s="5" t="n">
        <v>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Deficit) (Parenthetical) $ in Thousands</t>
        </is>
      </c>
      <c r="B1" s="2" t="inlineStr">
        <is>
          <t>Dec. 31, 2020USD ($)</t>
        </is>
      </c>
    </row>
    <row r="2">
      <c r="A2" s="3" t="inlineStr">
        <is>
          <t>Statement of Stockholders' Equity [Abstract]</t>
        </is>
      </c>
    </row>
    <row r="3">
      <c r="A3" s="4" t="inlineStr">
        <is>
          <t>Debt, exchange costs</t>
        </is>
      </c>
      <c r="B3" s="5" t="n">
        <v>1058</v>
      </c>
    </row>
    <row r="4">
      <c r="A4" s="4" t="inlineStr">
        <is>
          <t>Share issuance costs</t>
        </is>
      </c>
      <c r="B4" s="5" t="n">
        <v>1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Rental Payments for Operating Leases (Details) - USD ($) $ in Thousands</t>
        </is>
      </c>
      <c r="B1" s="2" t="inlineStr">
        <is>
          <t>Dec. 31, 2020</t>
        </is>
      </c>
      <c r="C1" s="2" t="inlineStr">
        <is>
          <t>Dec. 31, 2019</t>
        </is>
      </c>
    </row>
    <row r="2">
      <c r="A2" s="3" t="inlineStr">
        <is>
          <t>Commitments and Contingencies Disclosure [Abstract]</t>
        </is>
      </c>
    </row>
    <row r="3">
      <c r="A3" s="4" t="inlineStr">
        <is>
          <t>2021</t>
        </is>
      </c>
      <c r="B3" s="5" t="n">
        <v>507</v>
      </c>
    </row>
    <row r="4">
      <c r="A4" s="4" t="inlineStr">
        <is>
          <t>2022</t>
        </is>
      </c>
      <c r="B4" s="6" t="n">
        <v>521</v>
      </c>
    </row>
    <row r="5">
      <c r="A5" s="4" t="inlineStr">
        <is>
          <t>2023</t>
        </is>
      </c>
      <c r="B5" s="6" t="n">
        <v>489</v>
      </c>
    </row>
    <row r="6">
      <c r="A6" s="4" t="inlineStr">
        <is>
          <t>2024</t>
        </is>
      </c>
      <c r="B6" s="6" t="n">
        <v>224</v>
      </c>
    </row>
    <row r="7">
      <c r="A7" s="4" t="inlineStr">
        <is>
          <t>Thereafter</t>
        </is>
      </c>
      <c r="B7" s="6" t="n">
        <v>180</v>
      </c>
    </row>
    <row r="8">
      <c r="A8" s="4" t="inlineStr">
        <is>
          <t>Total future minimum lease payments</t>
        </is>
      </c>
      <c r="B8" s="6" t="n">
        <v>1921</v>
      </c>
    </row>
    <row r="9">
      <c r="A9" s="4" t="inlineStr">
        <is>
          <t>Less amount representing interest</t>
        </is>
      </c>
      <c r="B9" s="6" t="n">
        <v>-195</v>
      </c>
    </row>
    <row r="10">
      <c r="A10" s="4" t="inlineStr">
        <is>
          <t>Present value of obligations under operating leases</t>
        </is>
      </c>
      <c r="B10" s="6" t="n">
        <v>1726</v>
      </c>
    </row>
    <row r="11">
      <c r="A11" s="4" t="inlineStr">
        <is>
          <t>Less current portion</t>
        </is>
      </c>
      <c r="B11" s="6" t="n">
        <v>-423</v>
      </c>
      <c r="C11" s="5" t="n">
        <v>-394</v>
      </c>
    </row>
    <row r="12">
      <c r="A12" s="4" t="inlineStr">
        <is>
          <t>Long-term operating lease obligations</t>
        </is>
      </c>
      <c r="B12" s="5" t="n">
        <v>1303</v>
      </c>
      <c r="C12" s="5" t="n">
        <v>17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22" customWidth="1" min="2" max="2"/>
    <col width="14" customWidth="1" min="3" max="3"/>
  </cols>
  <sheetData>
    <row r="1">
      <c r="A1" s="1" t="inlineStr">
        <is>
          <t>Income Taxes (Details Narrative) - USD ($) $ in Thousands</t>
        </is>
      </c>
      <c r="B1" s="2" t="inlineStr">
        <is>
          <t>12 Months Ended</t>
        </is>
      </c>
    </row>
    <row r="2">
      <c r="B2" s="2" t="inlineStr">
        <is>
          <t>Dec. 31, 2020</t>
        </is>
      </c>
      <c r="C2" s="2" t="inlineStr">
        <is>
          <t>Dec. 31, 2019</t>
        </is>
      </c>
    </row>
    <row r="3">
      <c r="A3" s="3" t="inlineStr">
        <is>
          <t>Income Tax Disclosure [Abstract]</t>
        </is>
      </c>
    </row>
    <row r="4">
      <c r="A4" s="4" t="inlineStr">
        <is>
          <t>Federal statutory income tax rate</t>
        </is>
      </c>
      <c r="B4" s="4" t="inlineStr">
        <is>
          <t>21.00%</t>
        </is>
      </c>
    </row>
    <row r="5">
      <c r="A5" s="4" t="inlineStr">
        <is>
          <t>(Decrease) increase in valuation allowance</t>
        </is>
      </c>
      <c r="B5" s="5" t="n">
        <v>-11000</v>
      </c>
      <c r="C5" s="5" t="n">
        <v>1000</v>
      </c>
    </row>
    <row r="6">
      <c r="A6" s="4" t="inlineStr">
        <is>
          <t>Operating loss carryforwards</t>
        </is>
      </c>
      <c r="B6" s="5" t="n">
        <v>97000</v>
      </c>
      <c r="C6" s="6" t="n">
        <v>149800</v>
      </c>
    </row>
    <row r="7">
      <c r="A7" s="4" t="inlineStr">
        <is>
          <t>Operating loss carryforwards expiration period</t>
        </is>
      </c>
      <c r="B7" s="4" t="inlineStr">
        <is>
          <t>Between 2024 and 2040</t>
        </is>
      </c>
    </row>
    <row r="8">
      <c r="A8" s="4" t="inlineStr">
        <is>
          <t>Indefinite carryforward available to offset taxable income percentage</t>
        </is>
      </c>
      <c r="B8" s="4" t="inlineStr">
        <is>
          <t>80.00%</t>
        </is>
      </c>
    </row>
    <row r="9">
      <c r="A9" s="4" t="inlineStr">
        <is>
          <t>Interest or penalties related to income tax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Loss Before Provision for Income Taxes (Details) - USD ($) $ in Thousands</t>
        </is>
      </c>
      <c r="B1" s="2" t="inlineStr">
        <is>
          <t>12 Months Ended</t>
        </is>
      </c>
    </row>
    <row r="2">
      <c r="B2" s="2" t="inlineStr">
        <is>
          <t>Dec. 31, 2020</t>
        </is>
      </c>
      <c r="C2" s="2" t="inlineStr">
        <is>
          <t>Dec. 31, 2019</t>
        </is>
      </c>
    </row>
    <row r="3">
      <c r="A3" s="4" t="inlineStr">
        <is>
          <t>Income (loss) before provision for income taxes</t>
        </is>
      </c>
      <c r="B3" s="5" t="n">
        <v>-6727</v>
      </c>
      <c r="C3" s="5" t="n">
        <v>-8123</v>
      </c>
    </row>
    <row r="4">
      <c r="A4" s="4" t="inlineStr">
        <is>
          <t>United States [Member]</t>
        </is>
      </c>
    </row>
    <row r="5">
      <c r="A5" s="4" t="inlineStr">
        <is>
          <t>Income (loss) before provision for income taxes</t>
        </is>
      </c>
      <c r="B5" s="5" t="n">
        <v>-6727</v>
      </c>
      <c r="C5" s="5" t="n">
        <v>-812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Provis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 Federal</t>
        </is>
      </c>
      <c r="B4" s="5" t="n">
        <v>51</v>
      </c>
      <c r="C4" s="4" t="inlineStr">
        <is>
          <t xml:space="preserve"> </t>
        </is>
      </c>
    </row>
    <row r="5">
      <c r="A5" s="4" t="inlineStr">
        <is>
          <t>Current: State</t>
        </is>
      </c>
      <c r="B5" s="6" t="n">
        <v>245</v>
      </c>
      <c r="C5" s="6" t="n">
        <v>98</v>
      </c>
    </row>
    <row r="6">
      <c r="A6" s="4" t="inlineStr">
        <is>
          <t>Total current</t>
        </is>
      </c>
      <c r="B6" s="6" t="n">
        <v>296</v>
      </c>
      <c r="C6" s="6" t="n">
        <v>98</v>
      </c>
    </row>
    <row r="7">
      <c r="A7" s="4" t="inlineStr">
        <is>
          <t>Deferred: Federal</t>
        </is>
      </c>
      <c r="B7" s="4" t="inlineStr">
        <is>
          <t xml:space="preserve"> </t>
        </is>
      </c>
      <c r="C7" s="4" t="inlineStr">
        <is>
          <t xml:space="preserve"> </t>
        </is>
      </c>
    </row>
    <row r="8">
      <c r="A8" s="4" t="inlineStr">
        <is>
          <t>Deferred: State</t>
        </is>
      </c>
      <c r="B8" s="4" t="inlineStr">
        <is>
          <t xml:space="preserve"> </t>
        </is>
      </c>
      <c r="C8" s="4" t="inlineStr">
        <is>
          <t xml:space="preserve"> </t>
        </is>
      </c>
    </row>
    <row r="9">
      <c r="A9" s="4" t="inlineStr">
        <is>
          <t>Total deferred</t>
        </is>
      </c>
      <c r="B9" s="4" t="inlineStr">
        <is>
          <t xml:space="preserve"> </t>
        </is>
      </c>
      <c r="C9" s="4" t="inlineStr">
        <is>
          <t xml:space="preserve"> </t>
        </is>
      </c>
    </row>
    <row r="10">
      <c r="A10" s="4" t="inlineStr">
        <is>
          <t>Total Provision for Income Taxes</t>
        </is>
      </c>
      <c r="B10" s="5" t="n">
        <v>-296</v>
      </c>
      <c r="C10" s="5" t="n">
        <v>-9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Statutory Federal tax rate</t>
        </is>
      </c>
      <c r="B4" s="5" t="n">
        <v>-1413</v>
      </c>
      <c r="C4" s="5" t="n">
        <v>-1706</v>
      </c>
    </row>
    <row r="5">
      <c r="A5" s="4" t="inlineStr">
        <is>
          <t>Valuation allowance</t>
        </is>
      </c>
      <c r="B5" s="6" t="n">
        <v>-10968</v>
      </c>
      <c r="C5" s="6" t="n">
        <v>73</v>
      </c>
    </row>
    <row r="6">
      <c r="A6" s="4" t="inlineStr">
        <is>
          <t>State income taxes, net of Federal benefit</t>
        </is>
      </c>
      <c r="B6" s="6" t="n">
        <v>619</v>
      </c>
      <c r="C6" s="6" t="n">
        <v>34</v>
      </c>
    </row>
    <row r="7">
      <c r="A7" s="4" t="inlineStr">
        <is>
          <t>Attribute reduction related to Sec. 382</t>
        </is>
      </c>
      <c r="B7" s="6" t="n">
        <v>8607</v>
      </c>
      <c r="C7" s="4" t="inlineStr">
        <is>
          <t xml:space="preserve"> </t>
        </is>
      </c>
    </row>
    <row r="8">
      <c r="A8" s="4" t="inlineStr">
        <is>
          <t>Change in state income tax rate</t>
        </is>
      </c>
      <c r="B8" s="6" t="n">
        <v>-61</v>
      </c>
      <c r="C8" s="6" t="n">
        <v>-136</v>
      </c>
    </row>
    <row r="9">
      <c r="A9" s="4" t="inlineStr">
        <is>
          <t>Gain on extinguishment of debt</t>
        </is>
      </c>
      <c r="B9" s="6" t="n">
        <v>3488</v>
      </c>
      <c r="C9" s="6" t="n">
        <v>1534</v>
      </c>
    </row>
    <row r="10">
      <c r="A10" s="4" t="inlineStr">
        <is>
          <t>Stock compensation adjustment and other reconciling items</t>
        </is>
      </c>
      <c r="B10" s="6" t="n">
        <v>14</v>
      </c>
      <c r="C10" s="6" t="n">
        <v>282</v>
      </c>
    </row>
    <row r="11">
      <c r="A11" s="4" t="inlineStr">
        <is>
          <t>Nondeductible meals and entertainment expense</t>
        </is>
      </c>
      <c r="B11" s="6" t="n">
        <v>10</v>
      </c>
      <c r="C11" s="6" t="n">
        <v>17</v>
      </c>
    </row>
    <row r="12">
      <c r="A12" s="4" t="inlineStr">
        <is>
          <t>Total Provision for Income Taxes</t>
        </is>
      </c>
      <c r="B12" s="5" t="n">
        <v>-296</v>
      </c>
      <c r="C12" s="5" t="n">
        <v>-9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Income Tax Disclosure [Abstract]</t>
        </is>
      </c>
    </row>
    <row r="3">
      <c r="A3" s="4" t="inlineStr">
        <is>
          <t>Accrued liability for vacation</t>
        </is>
      </c>
      <c r="B3" s="5" t="n">
        <v>123</v>
      </c>
      <c r="C3" s="5" t="n">
        <v>111</v>
      </c>
    </row>
    <row r="4">
      <c r="A4" s="4" t="inlineStr">
        <is>
          <t>Accrued commissions and bonuses / compensation</t>
        </is>
      </c>
      <c r="B4" s="6" t="n">
        <v>565</v>
      </c>
      <c r="C4" s="6" t="n">
        <v>298</v>
      </c>
    </row>
    <row r="5">
      <c r="A5" s="4" t="inlineStr">
        <is>
          <t>Accrued contingencies</t>
        </is>
      </c>
      <c r="B5" s="6" t="n">
        <v>42</v>
      </c>
      <c r="C5" s="6" t="n">
        <v>132</v>
      </c>
    </row>
    <row r="6">
      <c r="A6" s="4" t="inlineStr">
        <is>
          <t>Amortization</t>
        </is>
      </c>
      <c r="B6" s="6" t="n">
        <v>32</v>
      </c>
      <c r="C6" s="6" t="n">
        <v>36</v>
      </c>
    </row>
    <row r="7">
      <c r="A7" s="4" t="inlineStr">
        <is>
          <t>Depreciation</t>
        </is>
      </c>
      <c r="B7" s="4" t="inlineStr">
        <is>
          <t xml:space="preserve"> </t>
        </is>
      </c>
      <c r="C7" s="6" t="n">
        <v>157</v>
      </c>
    </row>
    <row r="8">
      <c r="A8" s="4" t="inlineStr">
        <is>
          <t>Bad debt reserve</t>
        </is>
      </c>
      <c r="B8" s="6" t="n">
        <v>174</v>
      </c>
      <c r="C8" s="6" t="n">
        <v>133</v>
      </c>
    </row>
    <row r="9">
      <c r="A9" s="4" t="inlineStr">
        <is>
          <t>Charitable contributions carryforward</t>
        </is>
      </c>
      <c r="B9" s="4" t="inlineStr">
        <is>
          <t xml:space="preserve"> </t>
        </is>
      </c>
      <c r="C9" s="6" t="n">
        <v>8</v>
      </c>
    </row>
    <row r="10">
      <c r="A10" s="4" t="inlineStr">
        <is>
          <t>Lease liability</t>
        </is>
      </c>
      <c r="B10" s="6" t="n">
        <v>459</v>
      </c>
      <c r="C10" s="6" t="n">
        <v>564</v>
      </c>
    </row>
    <row r="11">
      <c r="A11" s="4" t="inlineStr">
        <is>
          <t>Interest expense</t>
        </is>
      </c>
      <c r="B11" s="6" t="n">
        <v>2342</v>
      </c>
      <c r="C11" s="6" t="n">
        <v>3407</v>
      </c>
    </row>
    <row r="12">
      <c r="A12" s="4" t="inlineStr">
        <is>
          <t>Inventory reserve</t>
        </is>
      </c>
      <c r="B12" s="6" t="n">
        <v>2975</v>
      </c>
      <c r="C12" s="6" t="n">
        <v>3058</v>
      </c>
    </row>
    <row r="13">
      <c r="A13" s="4" t="inlineStr">
        <is>
          <t>Net operating loss carryovers</t>
        </is>
      </c>
      <c r="B13" s="6" t="n">
        <v>12114</v>
      </c>
      <c r="C13" s="6" t="n">
        <v>22009</v>
      </c>
    </row>
    <row r="14">
      <c r="A14" s="4" t="inlineStr">
        <is>
          <t>Stock option compensation</t>
        </is>
      </c>
      <c r="B14" s="6" t="n">
        <v>653</v>
      </c>
      <c r="C14" s="6" t="n">
        <v>476</v>
      </c>
    </row>
    <row r="15">
      <c r="A15" s="4" t="inlineStr">
        <is>
          <t>Other</t>
        </is>
      </c>
      <c r="B15" s="6" t="n">
        <v>109</v>
      </c>
      <c r="C15" s="6" t="n">
        <v>102</v>
      </c>
    </row>
    <row r="16">
      <c r="A16" s="4" t="inlineStr">
        <is>
          <t>Total deferred tax assets</t>
        </is>
      </c>
      <c r="B16" s="6" t="n">
        <v>19588</v>
      </c>
      <c r="C16" s="6" t="n">
        <v>30491</v>
      </c>
    </row>
    <row r="17">
      <c r="A17" s="4" t="inlineStr">
        <is>
          <t>Right of use asset</t>
        </is>
      </c>
      <c r="B17" s="6" t="n">
        <v>-450</v>
      </c>
      <c r="C17" s="6" t="n">
        <v>-558</v>
      </c>
    </row>
    <row r="18">
      <c r="A18" s="4" t="inlineStr">
        <is>
          <t>Prepaids</t>
        </is>
      </c>
      <c r="B18" s="6" t="n">
        <v>-73</v>
      </c>
      <c r="C18" s="4" t="inlineStr">
        <is>
          <t xml:space="preserve"> </t>
        </is>
      </c>
    </row>
    <row r="19">
      <c r="A19" s="4" t="inlineStr">
        <is>
          <t>Depreciation</t>
        </is>
      </c>
      <c r="B19" s="6" t="n">
        <v>-100</v>
      </c>
      <c r="C19" s="4" t="inlineStr">
        <is>
          <t xml:space="preserve"> </t>
        </is>
      </c>
    </row>
    <row r="20">
      <c r="A20" s="4" t="inlineStr">
        <is>
          <t>Total deferred tax liabilities</t>
        </is>
      </c>
      <c r="B20" s="6" t="n">
        <v>-623</v>
      </c>
      <c r="C20" s="6" t="n">
        <v>-558</v>
      </c>
    </row>
    <row r="21">
      <c r="A21" s="4" t="inlineStr">
        <is>
          <t>Valuation allowance</t>
        </is>
      </c>
      <c r="B21" s="5" t="n">
        <v>-18965</v>
      </c>
      <c r="C21" s="6" t="n">
        <v>-29933</v>
      </c>
    </row>
    <row r="22">
      <c r="A22" s="4" t="inlineStr">
        <is>
          <t>Net deferred tax assets</t>
        </is>
      </c>
      <c r="C2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51" customWidth="1" min="2" max="2"/>
    <col width="14" customWidth="1" min="3" max="3"/>
  </cols>
  <sheetData>
    <row r="1">
      <c r="A1" s="1" t="inlineStr">
        <is>
          <t>Employee Benefit Plans (Details Narrative) - USD ($) $ in Thousands</t>
        </is>
      </c>
      <c r="B1" s="2" t="inlineStr">
        <is>
          <t>12 Months Ended</t>
        </is>
      </c>
    </row>
    <row r="2">
      <c r="B2" s="2" t="inlineStr">
        <is>
          <t>Dec. 31, 2020</t>
        </is>
      </c>
      <c r="C2" s="2" t="inlineStr">
        <is>
          <t>Dec. 31, 2019</t>
        </is>
      </c>
    </row>
    <row r="3">
      <c r="A3" s="3" t="inlineStr">
        <is>
          <t>Retirement Benefits [Abstract]</t>
        </is>
      </c>
    </row>
    <row r="4">
      <c r="A4" s="4" t="inlineStr">
        <is>
          <t>Discretionary match</t>
        </is>
      </c>
      <c r="B4" s="4" t="inlineStr">
        <is>
          <t>100.00%</t>
        </is>
      </c>
    </row>
    <row r="5">
      <c r="A5" s="4" t="inlineStr">
        <is>
          <t>Contribution limit, description</t>
        </is>
      </c>
      <c r="B5" s="4" t="inlineStr">
        <is>
          <t>Wage deferrals not in excess of 4% of their wages.</t>
        </is>
      </c>
    </row>
    <row r="6">
      <c r="A6" s="4" t="inlineStr">
        <is>
          <t>Employer contributed amount</t>
        </is>
      </c>
      <c r="B6" s="5" t="n">
        <v>2000</v>
      </c>
      <c r="C6" s="5" t="n">
        <v>2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of Cash Flow Information - Schedule of Supplemental Cash Flow Information (Details) - USD ($) $ in Thousands</t>
        </is>
      </c>
      <c r="B1" s="2" t="inlineStr">
        <is>
          <t>12 Months Ended</t>
        </is>
      </c>
    </row>
    <row r="2">
      <c r="B2" s="2" t="inlineStr">
        <is>
          <t>Dec. 31, 2020</t>
        </is>
      </c>
      <c r="C2" s="2" t="inlineStr">
        <is>
          <t>Dec. 31, 2019</t>
        </is>
      </c>
    </row>
    <row r="3">
      <c r="A3" s="3" t="inlineStr">
        <is>
          <t>Supplemental Cash Flow Elements [Abstract]</t>
        </is>
      </c>
    </row>
    <row r="4">
      <c r="A4" s="4" t="inlineStr">
        <is>
          <t>Interest</t>
        </is>
      </c>
      <c r="B4" s="5" t="n">
        <v>13</v>
      </c>
      <c r="C4" s="5" t="n">
        <v>51</v>
      </c>
    </row>
    <row r="5">
      <c r="A5" s="4" t="inlineStr">
        <is>
          <t>ASU 2016-13 cumulative effect adjustment</t>
        </is>
      </c>
      <c r="B5" s="6" t="n">
        <v>47</v>
      </c>
      <c r="C5" s="4" t="inlineStr">
        <is>
          <t xml:space="preserve"> </t>
        </is>
      </c>
    </row>
    <row r="6">
      <c r="A6" s="4" t="inlineStr">
        <is>
          <t>Recognition of 2020 Warrants</t>
        </is>
      </c>
      <c r="B6" s="6" t="n">
        <v>1862</v>
      </c>
      <c r="C6" s="4" t="inlineStr">
        <is>
          <t xml:space="preserve"> </t>
        </is>
      </c>
    </row>
    <row r="7">
      <c r="A7" s="4" t="inlineStr">
        <is>
          <t>Partial extinguishment of Second Amended and Restated Credit Agreement (including debt issuance costs)</t>
        </is>
      </c>
      <c r="B7" s="6" t="n">
        <v>63233</v>
      </c>
      <c r="C7" s="4" t="inlineStr">
        <is>
          <t xml:space="preserve"> </t>
        </is>
      </c>
    </row>
    <row r="8">
      <c r="A8" s="4" t="inlineStr">
        <is>
          <t>Lease liability from right-of-use assets</t>
        </is>
      </c>
      <c r="B8" s="4" t="inlineStr">
        <is>
          <t xml:space="preserve"> </t>
        </is>
      </c>
      <c r="C8" s="6" t="n">
        <v>2296</v>
      </c>
    </row>
    <row r="9">
      <c r="A9" s="4" t="inlineStr">
        <is>
          <t>Extinguishment of the Company's Prior Credit Agreement (including debt issuance costs)</t>
        </is>
      </c>
      <c r="B9" s="4" t="inlineStr">
        <is>
          <t xml:space="preserve"> </t>
        </is>
      </c>
      <c r="C9" s="6" t="n">
        <v>79624</v>
      </c>
    </row>
    <row r="10">
      <c r="A10" s="4" t="inlineStr">
        <is>
          <t>Recognition of Second Amended and Restated Credit Agreement</t>
        </is>
      </c>
      <c r="B10" s="4" t="inlineStr">
        <is>
          <t xml:space="preserve"> </t>
        </is>
      </c>
      <c r="C10" s="6" t="n">
        <v>72657</v>
      </c>
    </row>
    <row r="11">
      <c r="A11" s="4" t="inlineStr">
        <is>
          <t>Write-off of Prior Credit Agreement debt issuance costs and existing ROS fees</t>
        </is>
      </c>
      <c r="B11" s="4" t="inlineStr">
        <is>
          <t xml:space="preserve"> </t>
        </is>
      </c>
      <c r="C11" s="6" t="n">
        <v>307</v>
      </c>
    </row>
    <row r="12">
      <c r="A12" s="4" t="inlineStr">
        <is>
          <t>Recognition of 2019 Warrants</t>
        </is>
      </c>
      <c r="B12" s="4" t="inlineStr">
        <is>
          <t xml:space="preserve"> </t>
        </is>
      </c>
      <c r="C12" s="5" t="n">
        <v>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80" customWidth="1" min="3" max="3"/>
    <col width="39" customWidth="1" min="4" max="4"/>
  </cols>
  <sheetData>
    <row r="1">
      <c r="A1" s="1" t="inlineStr">
        <is>
          <t>Related Party Transactions (Details Narrative) - USD ($)</t>
        </is>
      </c>
      <c r="B1" s="2" t="inlineStr">
        <is>
          <t>Jan. 22, 2020</t>
        </is>
      </c>
      <c r="C1" s="2" t="inlineStr">
        <is>
          <t>Apr. 05, 2019</t>
        </is>
      </c>
      <c r="D1" s="2" t="inlineStr">
        <is>
          <t>Dec. 31, 2020</t>
        </is>
      </c>
    </row>
    <row r="2">
      <c r="A2" s="3" t="inlineStr">
        <is>
          <t>Related Party Transaction [Line Items]</t>
        </is>
      </c>
    </row>
    <row r="3">
      <c r="A3" s="4" t="inlineStr">
        <is>
          <t>Operating lease description</t>
        </is>
      </c>
      <c r="D3" s="4" t="inlineStr">
        <is>
          <t>Expiration dates between 2023 and 2025</t>
        </is>
      </c>
    </row>
    <row r="4">
      <c r="A4" s="4" t="inlineStr">
        <is>
          <t>Sole Holders [Member]</t>
        </is>
      </c>
    </row>
    <row r="5">
      <c r="A5" s="3" t="inlineStr">
        <is>
          <t>Related Party Transaction [Line Items]</t>
        </is>
      </c>
    </row>
    <row r="6">
      <c r="A6" s="4" t="inlineStr">
        <is>
          <t>Beneficially owned percentage</t>
        </is>
      </c>
      <c r="D6" s="4" t="inlineStr">
        <is>
          <t>22.00%</t>
        </is>
      </c>
    </row>
    <row r="7">
      <c r="A7" s="4" t="inlineStr">
        <is>
          <t>Sublease Agreement [Member] | Cardialen, Inc., [Member]</t>
        </is>
      </c>
    </row>
    <row r="8">
      <c r="A8" s="3" t="inlineStr">
        <is>
          <t>Related Party Transaction [Line Items]</t>
        </is>
      </c>
    </row>
    <row r="9">
      <c r="A9" s="4" t="inlineStr">
        <is>
          <t>Operating lease description</t>
        </is>
      </c>
      <c r="C9" s="4" t="inlineStr">
        <is>
          <t>Portion of Cardialen's office space commencing April 2019 on a month-to-month basis until January 2024, unless terminated earlier upon notice of 60 days</t>
        </is>
      </c>
    </row>
    <row r="10">
      <c r="A10" s="4" t="inlineStr">
        <is>
          <t>Rent expense</t>
        </is>
      </c>
      <c r="B10" s="5" t="n">
        <v>1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and Geographic Information (Details Narrative) - Revenue [Member]</t>
        </is>
      </c>
      <c r="B1" s="2" t="inlineStr">
        <is>
          <t>12 Months Ended</t>
        </is>
      </c>
    </row>
    <row r="2">
      <c r="B2" s="2" t="inlineStr">
        <is>
          <t>Dec. 31, 2020</t>
        </is>
      </c>
      <c r="C2" s="2" t="inlineStr">
        <is>
          <t>Dec. 31, 2019</t>
        </is>
      </c>
    </row>
    <row r="3">
      <c r="A3" s="4" t="inlineStr">
        <is>
          <t>Concentration risk, percentage</t>
        </is>
      </c>
      <c r="B3" s="4" t="inlineStr">
        <is>
          <t>10.00%</t>
        </is>
      </c>
      <c r="C3" s="4" t="inlineStr">
        <is>
          <t>10.00%</t>
        </is>
      </c>
    </row>
    <row r="4">
      <c r="A4" s="4" t="inlineStr">
        <is>
          <t>United States [Member] | Geographic Concentration Risk [Member]</t>
        </is>
      </c>
    </row>
    <row r="5">
      <c r="A5" s="4" t="inlineStr">
        <is>
          <t>Concentration risk, percentage</t>
        </is>
      </c>
      <c r="B5" s="4" t="inlineStr">
        <is>
          <t>98.00%</t>
        </is>
      </c>
      <c r="C5" s="4" t="inlineStr">
        <is>
          <t>96.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7023</v>
      </c>
      <c r="C4" s="5" t="n">
        <v>-8221</v>
      </c>
    </row>
    <row r="5">
      <c r="A5" s="3" t="inlineStr">
        <is>
          <t>Adjustments to reconcile net loss to net cash used in operating activities:</t>
        </is>
      </c>
    </row>
    <row r="6">
      <c r="A6" s="4" t="inlineStr">
        <is>
          <t>Depreciation and amortization</t>
        </is>
      </c>
      <c r="B6" s="6" t="n">
        <v>2079</v>
      </c>
      <c r="C6" s="6" t="n">
        <v>3143</v>
      </c>
    </row>
    <row r="7">
      <c r="A7" s="4" t="inlineStr">
        <is>
          <t>Non-cash interest</t>
        </is>
      </c>
      <c r="B7" s="6" t="n">
        <v>5963</v>
      </c>
      <c r="C7" s="6" t="n">
        <v>5726</v>
      </c>
    </row>
    <row r="8">
      <c r="A8" s="4" t="inlineStr">
        <is>
          <t>Non-cash rent</t>
        </is>
      </c>
      <c r="B8" s="6" t="n">
        <v>16</v>
      </c>
      <c r="C8" s="6" t="n">
        <v>20</v>
      </c>
    </row>
    <row r="9">
      <c r="A9" s="4" t="inlineStr">
        <is>
          <t>Gain on sale of fixed assets</t>
        </is>
      </c>
      <c r="B9" s="6" t="n">
        <v>-369</v>
      </c>
      <c r="C9" s="6" t="n">
        <v>-61</v>
      </c>
    </row>
    <row r="10">
      <c r="A10" s="4" t="inlineStr">
        <is>
          <t>Stock-based compensation</t>
        </is>
      </c>
      <c r="B10" s="6" t="n">
        <v>1084</v>
      </c>
      <c r="C10" s="6" t="n">
        <v>515</v>
      </c>
    </row>
    <row r="11">
      <c r="A11" s="4" t="inlineStr">
        <is>
          <t>Provision for reserve on accounts receivable</t>
        </is>
      </c>
      <c r="B11" s="6" t="n">
        <v>307</v>
      </c>
      <c r="C11" s="6" t="n">
        <v>513</v>
      </c>
    </row>
    <row r="12">
      <c r="A12" s="4" t="inlineStr">
        <is>
          <t>Provision for excess and obsolete inventory</t>
        </is>
      </c>
      <c r="B12" s="6" t="n">
        <v>485</v>
      </c>
      <c r="C12" s="6" t="n">
        <v>509</v>
      </c>
    </row>
    <row r="13">
      <c r="A13" s="3" t="inlineStr">
        <is>
          <t>Changes in operating assets and liabilities:</t>
        </is>
      </c>
    </row>
    <row r="14">
      <c r="A14" s="4" t="inlineStr">
        <is>
          <t>Trade accounts receivable</t>
        </is>
      </c>
      <c r="B14" s="6" t="n">
        <v>2890</v>
      </c>
      <c r="C14" s="6" t="n">
        <v>-647</v>
      </c>
    </row>
    <row r="15">
      <c r="A15" s="4" t="inlineStr">
        <is>
          <t>Inventories</t>
        </is>
      </c>
      <c r="B15" s="6" t="n">
        <v>-5792</v>
      </c>
      <c r="C15" s="6" t="n">
        <v>692</v>
      </c>
    </row>
    <row r="16">
      <c r="A16" s="4" t="inlineStr">
        <is>
          <t>Prepaid and other assets</t>
        </is>
      </c>
      <c r="B16" s="6" t="n">
        <v>40</v>
      </c>
      <c r="C16" s="6" t="n">
        <v>204</v>
      </c>
    </row>
    <row r="17">
      <c r="A17" s="4" t="inlineStr">
        <is>
          <t>Accounts payable</t>
        </is>
      </c>
      <c r="B17" s="6" t="n">
        <v>101</v>
      </c>
      <c r="C17" s="6" t="n">
        <v>-4278</v>
      </c>
    </row>
    <row r="18">
      <c r="A18" s="4" t="inlineStr">
        <is>
          <t>Accrued liabilities</t>
        </is>
      </c>
      <c r="B18" s="6" t="n">
        <v>-512</v>
      </c>
      <c r="C18" s="6" t="n">
        <v>1472</v>
      </c>
    </row>
    <row r="19">
      <c r="A19" s="4" t="inlineStr">
        <is>
          <t>Net cash used in operating activities</t>
        </is>
      </c>
      <c r="B19" s="6" t="n">
        <v>-731</v>
      </c>
      <c r="C19" s="6" t="n">
        <v>-413</v>
      </c>
    </row>
    <row r="20">
      <c r="A20" s="3" t="inlineStr">
        <is>
          <t>Investing activities:</t>
        </is>
      </c>
    </row>
    <row r="21">
      <c r="A21" s="4" t="inlineStr">
        <is>
          <t>Purchases of property and equipment</t>
        </is>
      </c>
      <c r="B21" s="6" t="n">
        <v>-1545</v>
      </c>
      <c r="C21" s="6" t="n">
        <v>-879</v>
      </c>
    </row>
    <row r="22">
      <c r="A22" s="4" t="inlineStr">
        <is>
          <t>Proceeds from sale of fixed assets</t>
        </is>
      </c>
      <c r="B22" s="6" t="n">
        <v>241</v>
      </c>
      <c r="C22" s="6" t="n">
        <v>335</v>
      </c>
    </row>
    <row r="23">
      <c r="A23" s="4" t="inlineStr">
        <is>
          <t>Net cash used in investing activities</t>
        </is>
      </c>
      <c r="B23" s="6" t="n">
        <v>-1304</v>
      </c>
      <c r="C23" s="6" t="n">
        <v>-544</v>
      </c>
    </row>
    <row r="24">
      <c r="A24" s="3" t="inlineStr">
        <is>
          <t>Financing activities:</t>
        </is>
      </c>
    </row>
    <row r="25">
      <c r="A25" s="4" t="inlineStr">
        <is>
          <t>Payments on financing leases</t>
        </is>
      </c>
      <c r="B25" s="6" t="n">
        <v>-156</v>
      </c>
      <c r="C25" s="6" t="n">
        <v>-455</v>
      </c>
    </row>
    <row r="26">
      <c r="A26" s="4" t="inlineStr">
        <is>
          <t>Payments on long-term debt</t>
        </is>
      </c>
      <c r="B26" s="6" t="n">
        <v>-315</v>
      </c>
      <c r="C26" s="4" t="inlineStr">
        <is>
          <t xml:space="preserve"> </t>
        </is>
      </c>
    </row>
    <row r="27">
      <c r="A27" s="4" t="inlineStr">
        <is>
          <t>Costs associated with exchange of debt for common shares</t>
        </is>
      </c>
      <c r="B27" s="6" t="n">
        <v>-1058</v>
      </c>
      <c r="C27" s="4" t="inlineStr">
        <is>
          <t xml:space="preserve"> </t>
        </is>
      </c>
    </row>
    <row r="28">
      <c r="A28" s="4" t="inlineStr">
        <is>
          <t>Proceeds from issuance of common stock, net of issuance costs</t>
        </is>
      </c>
      <c r="B28" s="6" t="n">
        <v>620</v>
      </c>
      <c r="C28" s="4" t="inlineStr">
        <is>
          <t xml:space="preserve"> </t>
        </is>
      </c>
    </row>
    <row r="29">
      <c r="A29" s="4" t="inlineStr">
        <is>
          <t>Proceeds from exercise of common stock warrants</t>
        </is>
      </c>
      <c r="B29" s="6" t="n">
        <v>48</v>
      </c>
      <c r="C29" s="4" t="inlineStr">
        <is>
          <t xml:space="preserve"> </t>
        </is>
      </c>
    </row>
    <row r="30">
      <c r="A30" s="4" t="inlineStr">
        <is>
          <t>Costs associated with Second Amended and Restated Credit Agreement</t>
        </is>
      </c>
      <c r="B30" s="4" t="inlineStr">
        <is>
          <t xml:space="preserve"> </t>
        </is>
      </c>
      <c r="C30" s="6" t="n">
        <v>-148</v>
      </c>
    </row>
    <row r="31">
      <c r="A31" s="4" t="inlineStr">
        <is>
          <t>Net cash used in financing activities</t>
        </is>
      </c>
      <c r="B31" s="6" t="n">
        <v>-861</v>
      </c>
      <c r="C31" s="6" t="n">
        <v>-603</v>
      </c>
    </row>
    <row r="32">
      <c r="A32" s="4" t="inlineStr">
        <is>
          <t>Net change in cash and cash equivalents</t>
        </is>
      </c>
      <c r="B32" s="6" t="n">
        <v>-2896</v>
      </c>
      <c r="C32" s="6" t="n">
        <v>-1560</v>
      </c>
    </row>
    <row r="33">
      <c r="A33" s="4" t="inlineStr">
        <is>
          <t>Cash and cash equivalents at beginning of year</t>
        </is>
      </c>
      <c r="B33" s="6" t="n">
        <v>5237</v>
      </c>
      <c r="C33" s="6" t="n">
        <v>6797</v>
      </c>
    </row>
    <row r="34">
      <c r="A34" s="4" t="inlineStr">
        <is>
          <t>Cash and cash equivalents at end of year</t>
        </is>
      </c>
      <c r="B34" s="5" t="n">
        <v>2341</v>
      </c>
      <c r="C34" s="5" t="n">
        <v>52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chedule of Revenues by Geographic Region (Details) - USD ($) $ in Thousands</t>
        </is>
      </c>
      <c r="B1" s="2" t="inlineStr">
        <is>
          <t>12 Months Ended</t>
        </is>
      </c>
    </row>
    <row r="2">
      <c r="B2" s="2" t="inlineStr">
        <is>
          <t>Dec. 31, 2020</t>
        </is>
      </c>
      <c r="C2" s="2" t="inlineStr">
        <is>
          <t>Dec. 31, 2019</t>
        </is>
      </c>
    </row>
    <row r="3">
      <c r="A3" s="4" t="inlineStr">
        <is>
          <t>Total revenue</t>
        </is>
      </c>
      <c r="B3" s="5" t="n">
        <v>53337</v>
      </c>
      <c r="C3" s="5" t="n">
        <v>64682</v>
      </c>
    </row>
    <row r="4">
      <c r="A4" s="4" t="inlineStr">
        <is>
          <t>United States [Member]</t>
        </is>
      </c>
    </row>
    <row r="5">
      <c r="A5" s="4" t="inlineStr">
        <is>
          <t>Total revenue</t>
        </is>
      </c>
      <c r="B5" s="6" t="n">
        <v>52147</v>
      </c>
      <c r="C5" s="6" t="n">
        <v>62377</v>
      </c>
    </row>
    <row r="6">
      <c r="A6" s="4" t="inlineStr">
        <is>
          <t>Rest of World [Member]</t>
        </is>
      </c>
    </row>
    <row r="7">
      <c r="A7" s="4" t="inlineStr">
        <is>
          <t>Total revenue</t>
        </is>
      </c>
      <c r="B7" s="5" t="n">
        <v>1190</v>
      </c>
      <c r="C7" s="5" t="n">
        <v>230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ubsequent Event (Details Narrative) - USD ($) $ / shares in Units, $ in Thousands</t>
        </is>
      </c>
      <c r="B1" s="2" t="inlineStr">
        <is>
          <t>Feb. 24, 2021</t>
        </is>
      </c>
      <c r="C1" s="2" t="inlineStr">
        <is>
          <t>Feb. 22, 2021</t>
        </is>
      </c>
      <c r="D1" s="2" t="inlineStr">
        <is>
          <t>Nov. 06, 2020</t>
        </is>
      </c>
    </row>
    <row r="2">
      <c r="A2" s="4" t="inlineStr">
        <is>
          <t>Stock issued during period, shares, new issues</t>
        </is>
      </c>
      <c r="D2" s="6" t="n">
        <v>712646</v>
      </c>
    </row>
    <row r="3">
      <c r="A3" s="4" t="inlineStr">
        <is>
          <t>Stock issued price per share</t>
        </is>
      </c>
      <c r="D3" s="8" t="n">
        <v>0.194539</v>
      </c>
    </row>
    <row r="4">
      <c r="A4" s="4" t="inlineStr">
        <is>
          <t>Maximum [Member]</t>
        </is>
      </c>
    </row>
    <row r="5">
      <c r="A5" s="4" t="inlineStr">
        <is>
          <t>Stock issued during period, shares, new issues</t>
        </is>
      </c>
      <c r="D5" s="6" t="n">
        <v>14018690</v>
      </c>
    </row>
    <row r="6">
      <c r="A6" s="4" t="inlineStr">
        <is>
          <t>Subsequent Event [Member] | Private Placement [Member]</t>
        </is>
      </c>
    </row>
    <row r="7">
      <c r="A7" s="4" t="inlineStr">
        <is>
          <t>Proceeds from private placement</t>
        </is>
      </c>
      <c r="B7" s="5" t="n">
        <v>20000</v>
      </c>
    </row>
    <row r="8">
      <c r="A8" s="4" t="inlineStr">
        <is>
          <t>Subsequent Event [Member] | Investor Warrants [Member]</t>
        </is>
      </c>
    </row>
    <row r="9">
      <c r="A9" s="4" t="inlineStr">
        <is>
          <t>Warrant exercise price</t>
        </is>
      </c>
      <c r="C9" s="7" t="n">
        <v>2.25</v>
      </c>
    </row>
    <row r="10">
      <c r="A10" s="4" t="inlineStr">
        <is>
          <t>Warrant term</t>
        </is>
      </c>
      <c r="C10" s="4" t="inlineStr">
        <is>
          <t>5 years</t>
        </is>
      </c>
    </row>
    <row r="11">
      <c r="A11" s="4" t="inlineStr">
        <is>
          <t>Subsequent Event [Member] | Securities Purchase Agreement [Member]</t>
        </is>
      </c>
    </row>
    <row r="12">
      <c r="A12" s="4" t="inlineStr">
        <is>
          <t>Agreement description</t>
        </is>
      </c>
      <c r="C12" s="4" t="inlineStr">
        <is>
          <t>We would provide the Investor the right, but not the obligation, to participate in such offering in an amount of up to 25% of the securities offered in such offering. This participation right will expire upon the earlier of 12 months after the closing of the Private Placement or upon the occurrence of certain change in control events.</t>
        </is>
      </c>
    </row>
    <row r="13">
      <c r="A13" s="4" t="inlineStr">
        <is>
          <t>Subsequent Event [Member] | Securities Purchase Agreement [Member] | Investor Warrants [Member] | Maximum [Member]</t>
        </is>
      </c>
    </row>
    <row r="14">
      <c r="A14" s="4" t="inlineStr">
        <is>
          <t>Purchase of warrants</t>
        </is>
      </c>
      <c r="C14" s="6" t="n">
        <v>6666668</v>
      </c>
    </row>
    <row r="15">
      <c r="A15" s="4" t="inlineStr">
        <is>
          <t>Subsequent Event [Member] | Securities Purchase Agreement [Member] | Investor [Member]</t>
        </is>
      </c>
    </row>
    <row r="16">
      <c r="A16" s="4" t="inlineStr">
        <is>
          <t>Stock issued during period, shares, new issues</t>
        </is>
      </c>
      <c r="C16" s="6" t="n">
        <v>8888890</v>
      </c>
    </row>
    <row r="17">
      <c r="A17" s="4" t="inlineStr">
        <is>
          <t>Stock issued price per share</t>
        </is>
      </c>
      <c r="C17" s="7" t="n">
        <v>2.25</v>
      </c>
    </row>
    <row r="18">
      <c r="A18" s="4" t="inlineStr">
        <is>
          <t>Subsequent Event [Member] | Placement Agent Agreement [Member] | Investor [Member] | Private Placement [Member]</t>
        </is>
      </c>
    </row>
    <row r="19">
      <c r="A19" s="4" t="inlineStr">
        <is>
          <t>Stock issued during period, shares, new issues</t>
        </is>
      </c>
      <c r="C19" s="6" t="n">
        <v>444444</v>
      </c>
    </row>
    <row r="20">
      <c r="A20" s="4" t="inlineStr">
        <is>
          <t>Warrant exercise price</t>
        </is>
      </c>
      <c r="C20" s="10" t="n">
        <v>2.8125</v>
      </c>
    </row>
    <row r="21">
      <c r="A21" s="4" t="inlineStr">
        <is>
          <t>Warrant term</t>
        </is>
      </c>
      <c r="C21" s="4" t="inlineStr">
        <is>
          <t>5 years</t>
        </is>
      </c>
    </row>
    <row r="22">
      <c r="A22" s="4" t="inlineStr">
        <is>
          <t>Subsequent Event [Member] | Placement Agent Agreement [Member] | Investor [Member] | Maximum [Member] | Private Placement [Member]</t>
        </is>
      </c>
    </row>
    <row r="23">
      <c r="A23" s="4" t="inlineStr">
        <is>
          <t>Warrants exercise price percentage</t>
        </is>
      </c>
      <c r="C23" s="4" t="inlineStr">
        <is>
          <t>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Description and Summary of Significant Accounting Policies</t>
        </is>
      </c>
      <c r="B1" s="2" t="inlineStr">
        <is>
          <t>12 Months Ended</t>
        </is>
      </c>
    </row>
    <row r="2">
      <c r="B2" s="2" t="inlineStr">
        <is>
          <t>Dec. 31, 2020</t>
        </is>
      </c>
    </row>
    <row r="3">
      <c r="A3" s="3" t="inlineStr">
        <is>
          <t>Accounting Policies [Abstract]</t>
        </is>
      </c>
    </row>
    <row r="4">
      <c r="A4" s="4" t="inlineStr">
        <is>
          <t>Business Description and Summary of Significant Accounting Policies</t>
        </is>
      </c>
      <c r="B4" s="4" t="inlineStr">
        <is>
          <t>(1) Business Description and Summary of Significant Accounting
Policies Business Description The accompanying consolidated
financial statements include the accounts of Xtant Medical Holdings, Inc., formerly known as Bacterin International Holdings, Inc.,
a Delaware corporation, and its wholly owned subsidiaries, Xtant Medical, Inc., a Delaware corporation, Bacterin International,
Inc., (“Bacterin”) a Nevada corporation, and X-Spine Systems, Inc. (“X-spine”), an Ohio corporation (Xtant
Medical Inc., Bacterin and X-spine are jointly referred to herein as “Xtant” or the “Company”). The terms
“we,” “us” and “our” also refer to Xtant. All intercompany balances
and transactions have been eliminated in consolidation. Xtant products serve the
combined specialized needs of orthopedic and neurological surgeons, including orthobiologics for the promotion of bone healing,
implants and instrumentation for the treatment of spinal disease, tissue grafts for the treatment of orthopedic disorders to promote
healing following spine, cranial and foot surgeries and the development, manufacturing and sale of medical devices for use in orthopedic
spinal surgeries. Since
March 2020, the COVID-19 pandemic has caused business closures, severe travel restrictions and implementation of social distancing
measures. At the onset of the COVID-19 pandemic, hospitals and other medical facilities cancelled or deferred elective procedures,
diverted resources to patients suffering from infections and limited access for non-patients, including our direct and indirect
sales representatives. Because of the COVID-19 pandemic, surgeons and their patients have been, and may continue to be, required,
or are choosing, to defer procedures in which our products otherwise would be used, and many facilities that specialize in the
procedures in which our products otherwise would be used have experienced temporary closures or reduced operating hours. These
circumstances have negatively impacted, and may continue to negatively impact, the ability of our employees, independent sales
representatives and distributors to effectively market and sell our products, which has had and will likely continue to have a
material adverse effect on our revenues. At December 31, 2020, the
Company had cash and cash equivalents of $2.3 million, and an accumulated deficit of $230.3 million and has incurred significant
losses in the current and prior periods. Management’s evaluation
of going concern was conducted as part of its discussions with the Xtant Board of Directors’ review of the 2021 Annual Operating
Plan. Management believes that we will be able to refinance the amounts outstanding under our credit agreement or extend the maturity
date, based on communications with the lender, such that our $2.3 million of cash and cash equivalents as of December 31, 2020,
together with the $5.0 million available at the lender’s sole discretion under our credit agreement, or comparable refinanced
credit agreement, will be sufficient to meet our anticipated cash requirements and continue as a going concern through at least
February 2022. Debt Restructuring On August 7, 2020, we entered
into a Restructuring and Exchange Agreement (the “Restructuring Agreement”) with OrbiMed Royalty Opportunities II,
LP (“Royalty Opportunities”) and ROS Acquisition Offshore LP (“ROS”), pursuant to which the parties thereto
agreed, subject to the terms and conditions set forth therein, to take certain actions as set forth therein and as described below
(collectively, the “Restructuring Transactions”) in furtherance of a restructuring of the Company’s outstanding
indebtedness under the Company’s Second Amended and Restated Credit Agreement with Royalty Opportunities and ROS, as amended
(the “Second A&amp;R Credit Agreement”). The primary purpose of
the Restructuring Transactions was to improve our capital structure by reducing the amount of our indebtedness and cost to service
our debt, which should make it easier for us to refinance or replace this debt in the future, as well as facilitate easier access
to capital markets for investment in our growth initiatives. The Restructuring Transactions also allowed us to regain compliance
with the NYSE American continued listing standards, which we achieved on October 5, 2020. The Restructuring Transactions included,
among others:
● an amendment to the Company’s Amended and Restated Certificate of Incorporation, as amended (“Charter”), to increase the number of authorized shares of our common stock from 75 million to 300 million (the “Charter Amendment”), which occurred on October 1, 2020;
● the exchange by the Company of shares of our common stock for approximately $40.8 million of the aggregate outstanding principal amount under the Second A&amp;R Credit Agreement, as well as, without duplication, approximately $21.1 million of the outstanding amount of PIK Interest (as defined in the Second A&amp;R Credit Agreement) (such loans and PIK Interest, the “Exchanging Loans”), plus all other accrued and unpaid interest on the Exchanging Loans outstanding as of the closing date, at an exchange price of $1.07 per share, representing the average closing price of the common stock over the 10 trading days immediately prior to the parties entering into the Restructuring Agreement, and resulting in the issuance of approximately 57.8 million shares of common stock (the “Share Issuance”), which occurred on October 1, 2020
● the execution of an amendment to the Second A&amp;R Credit Agreement by the parties thereto to change certain provisions therein, including extinguishing loans in an aggregate principal amount equal to the Exchanging Loans outstanding thereunder together with all accrued and unpaid interest thereon, paying a portion of the prepayment fee payable thereunder in respect of the Exchanging Loans with proceeds of additional loans under the Second A&amp;R Credit Agreement, with the remaining portion of the prepayment fee exchanged for an additional 0.9 million shares of our common stock, reducing the amount of credit availability thereunder, decreasing the interest rate and eliminating certain financial covenants, which occurred on October 1, 2020, as described in more detail under Note 7, “Debt”
● the launch by the Company of a rights offering to allow our stockholders to purchase up to an aggregate of $15 million of our common stock at the same price per share as the $1.07 per share exchange price used to exchange the Exchanging Loans into our common stock as part of the Share Issuance (the “Rights Offering”), which commenced on November 5, 2020 and expired on December 4, 2020 and resulted in the issuance of 712,646 shares of our common stock and gross proceeds of $0.8 million, as described in more detail under Note 8, “Equity” As a result of the completion
of these Restructuring Transactions, Royalty Opportunities and ROS own, in the aggregate, approximately 93.9% of the outstanding
common stock and all other existing stockholders of the Company own approximately 6.1% of the outstanding common stock as of December
31, 2020. Following completion of these Restructuring Transactions, the remaining principal balance of our outstanding debt totals
$15.6 million. Investor Rights Agreement We are party to an Investor
Rights Agreement with ROS and Royalty Opportunities, which are funds affiliated with OrbiMed Advisors LLC (“OrbiMed”).
Under the Investor Rights Agreement, Royalty Opportunities and ROS are permitted to nominate a majority of the directors and designate
the chairperson of our Board of Directors at subsequent annual meetings, as long as they maintain an ownership threshold in our
Company of at least 40% of our then outstanding common stock (the “Ownership Threshold”). If Royalty Opportunities
and ROS are unable to maintain the Ownership Threshold, the Investor Rights Agreement contemplates a reduction of nomination rights
commensurate with our ownership interests. In addition, for so long as the Ownership Threshold is met, we must obtain the approval
of a majority of our common stock held by Royalty Opportunities and ROS to proceed with the following actions: (i) issue new securities;
(ii) incur over $250,000 of debt in a fiscal year; (iii) sell or transfer over $250,000 of our assets or businesses or our subsidiaries
in a fiscal year; (iv) acquire over $250,000 of assets or properties in a fiscal year; (v) make capital expenditures over $125,000
individually, or $1.5 million in the aggregate during a fiscal year; (vi) approve our annual budget; (vii) hire or terminate our
chief executive officer; (viii) appoint or remove the chairperson of our Board of Directors; and (ix) make, loans to, investments
in, or purchase, or permit any subsidiary to purchase, any stock or other securities in another entity in excess of $250,000 in
a fiscal year. As long as the Ownership Threshold is met, we may not increase the size of our Board or Directors beyond seven directors
without the approval of a majority of the directors nominated by Royalty Opportunities and ROS. The Investor Rights Agreement
grants Royalty Opportunities and ROS the right to purchase from us a pro rata amount of any new securities that we may propose
to issue and sell. The Investor Rights Agreement may be terminated (a) upon the mutual written agreement of all the parties, (b)
upon our written notice, ROS or Royalty Opportunities if the ownership percentage of our then outstanding common stock of ROS and
Royalty Opportunities is less than 10%, or (c) upon written notice of ROS and Royalty Opportunities. Concentrations and Credit Risk The Company’s accounts
receivables are from a variety of health care organizations and distributors throughout the world. No single customer accounted
for more than 10% of our revenue or accounts receivable in the fiscal years 2020 or 2019. Management believes that all significant
credit risks have been identified at December 31, 2020. 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 and expenses during the period. Significant estimates include the carrying amount of property
and equipment, goodwill, and intangible assets and liabilities; valuation allowances for trade receivables, inventory and deferred
income tax assets and liabilities; current and long-term lease obligations and corresponding right-of-use asset; and estimates
for the fair value of long-term debt, stock option grants and other equity awards upon which the Company determines stock-based
compensation expense. Actual results could differ from those estimates. Cash and Cash Equivalents The Company considers all
highly liquid investments purchased with an original maturity date of three months or less to be cash equivalents. Cash equivalents
are recorded at cost, which approximates market value. At times, the Company maintains deposits in financial institutions in excess
of federally insured limits. Trade Accounts Receivable Accounts receivable represents
amounts due from customers for which revenue has been recognized. Normal terms on trade accounts receivable are net 30 days, and
some customers are offered discounts for early pay. The Company performs credit evaluations when considered necessary, but generally
does not require collateral to extend credit. In
June 2016, the Financial Accounting Standards Board (“FASB”) issued Accounting Standards Update (“ASU”)
2016-13, Financial Instruments–Credit Losses: Measurement of Credit Losses on Financial Instruments to
change the impairment model for most financial assets and certain other instruments. For trade and other receivables, held to maturity
debt securities, loans, and other instruments, entities are required to use a new forward-looking “expected loss” model
that generally will result in the earlier recognition of allowances for losses. The Company adopted the guidance on January 1,
2020 and recognized a cumulative effect adjustment of $47,000 to retained earnings and accounts receivable, net as a result of
adoption. The Company has included the additional disclosures required by ASU 2016-13 in Note 2, “ Receivables .” 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 age of accounts receivable balance, general economic conditions that may affect a customer’s ability
to pay, and management judgment. In addition, we include provision for current expected credit loss based on historical collection
experience adjusted for current economic conditions affecting collectability. Actual customer collections could differ from estimates.
Account balances are charged to the allowance after all means of collection have been exhausted and the potential for recovery
is considered remote. Provisions to the allowance for doubtful accounts are charged to expense. The Company does not have any off-balance
sheet credit exposure related to its customers. Inventories Inventories are stated
at the lower of cost or net realizable value. Cost is determined using the specific identification method and includes materials,
labor and overhead. The Company calculates an inventory reserve for estimated obsolescence and excess inventory based on historical
usage and sales, as well as assumptions about future demand for its products. These estimates for excess and obsolete inventory
are reviewed and updated on a quarterly basis. Increases in the inventory reserves result in a corresponding expense, which is
recorded to cost of sales. Property and Equipment Property and equipment
are stated at cost less accumulated depreciation. Depreciation is computed using the straight-line method over the estimated useful
lives of the assets, generally three to seven years for computers and equipment and five years for surgical instruments. Leasehold
improvements are depreciated over the shorter of their estimated useful life or the remaining term of the lease. Repairs and maintenance
are expensed as incurred. Intangible Assets Intangible assets with
estimable useful lives are amortized over their respective estimated useful lives to their estimated residual values and reviewed
for impairment whenever events or circumstances indicate their carrying amount may not be recoverable. Intangible assets include
trademarks and patents and include costs to acquire and protect Company patents. Intangible assets are carried at cost less accumulated
amortization. The Company amortizes these assets on a straight-line basis over their estimated useful lives. Other Assets Other assets consist of
the short-term and the long-term portion of prepaid expenses and security deposits. Long-Lived Asset Impairment Long-lived assets, including
property and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estimated fair value of the assets. 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the asset may not be recoverable. The Company conducts its
impairment test on an annual basis and reviews the analysis assumptions on a quarterly basis. We test goodwill for impairment at
the reporting unit level,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Revenue Recognition In the United States, we
generate most of our revenue from independent commissioned sales agents. We consign our orthobiologics products to hospitals and
consign or loan our spinal implant sets to the independent sales agents. The spinal implant sets typically contain the instruments,
disposables, and spinal implants required to complete a surgery. Consigned sets are managed by the sales agent to service hospitals
that are high volume users for multiple procedures. We ship replacement inventory to independent sales agents to replace the consigned
inventory used in surgeries. Loaned sets are returned to the Company’s distribution center, replenished, and made available
to sales agents for the next surgical procedure. For each surgical procedure,
the sales agent reports use of the product by the hospital and, as soon as practicable thereafter, ensures that the hospital provides
a purchase order to the Company. Upon receipt of the hospital purchase order, the Company invoices the hospital, and revenue is
recognized in the proper period. Additionally, the Company
sells product directly to domestic and international stocking resellers and private label resellers. Upon receipt and acceptance
of a purchase order from a stocking reseller, the Company ships product and invoices the reseller. The Company recognizes revenue
when the products are shipped, and the transfer of title and risk of loss occurs. There is generally no customer acceptance or
other condition that prevents the Company from recognizing revenue in accordance with the delivery terms for these sales transactions.
In the normal course of business, the Company accepts returns of product that have not been implanted. Product returns are not
material to the Company’s consolidated statements of operations. The Company accounts for shipping and handling activities
as a fulfillment cost rather than a separate performance obligation. The Company’s policy is to record revenue net of any
applicable sales, use, or excise taxes. Payment terms are generally net 30 days from invoice date and some customers are offered
discounts for early pay. Disaggregation of revenue The Company operates in one reportable segment
with its net revenue derived primarily from the sale of orthobiologics and spinal implant products across North America, Asia Pacific
and Latin America. Sales are reported net of returns. No rebates, group purchasing organization fees or other customer allowances
are present, and so are not relevant to net revenue determination. The following table presents revenues from these product lines
for the years ended December 31, 2020 and 2019 (dollars in thousands):
Year Ended December 31, 2020
Percentage of Total Revenue
Year Ended December 31, 2019
Percentage of Total Revenue
Orthobiologics $ 39,308 74 % $ 46,663 72 %
Spinal implant 13,880 26 % 17,872 28 %
Other revenue 149 0 % 147 0 %
Total revenue $ 53,337 100 % $ 64,682 100 % Research and Development Research and development
costs, which are principally related to internal costs for the development of new products, are expensed as incurred. Net Loss Per Share Basic net loss per share
is computed by dividing net loss by the weighted average number of shares of common stock outstanding. Shares issued during the
period and shares reacquired during the period are weighted for the portion of the period that they were outstanding. Diluted net
loss per share is computed in a manner consistent with that of basic earnings per share while giving effect to all potentially
dilutive shares of common stock outstanding during the period, which include the assumed exercise of stock options and warrants
using the treasury stock method. Diluted net loss per share was the same as basic net loss per share for the years ended December
31, 2020 and 2019, as shares issuable upon the exercise of stock options and warrants and settlement of restricted stock units
were anti-dilutive as a result of the net losses incurred for those periods. Diluted net loss per share is not reported as the
effects of including 5,115,868 and 4,011,754 outstanding stock options, warrants and restricted stock units for the years ended
December 31, 2020 and 2019, respectively, are anti-dilutive. Fair Value of Financial Instruments The carrying values of
financial instruments, including trade accounts receivable, accounts payable, accrued liabilities and long-term debt, approximate
their fair values based on terms and related interest rates. The Company follows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 Level 1: Inputs to the
valuation methodology are unadjusted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 financial instrument’s
level within the fair value hierarchy is based on the lowest level of any input that is significant to the fair value measurement.
During the years ended December 31, 2020 and 2019, there was no reclassification in financial assets or liabilities between Level
1, 2 or 3 categories. Reclassification Certain prior year amounts
have been reclassified to conform with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0</t>
        </is>
      </c>
    </row>
    <row r="3">
      <c r="A3" s="3" t="inlineStr">
        <is>
          <t>Credit Loss [Abstract]</t>
        </is>
      </c>
    </row>
    <row r="4">
      <c r="A4" s="4" t="inlineStr">
        <is>
          <t>Receivables</t>
        </is>
      </c>
      <c r="B4" s="4" t="inlineStr">
        <is>
          <t xml:space="preserve">(2) Receivables Concurrent
with the adoption of ASU 2016-13, the Company’s allowance for doubtful accounts was expanded to include provision for current
expected credit loss (“CECL”). The Company’s provision for CECL is determined based on historical collection
experience adjusted for current economic conditions affecting collectability. Actual customer collections could differ from estimates.
Account balances are charged to the allowance after all means of collection have been exhausted and the potential for recovery
is considered remote. Provisions to the allowance for credit losses are charged to expense. Activity within the allowance for credit
losses was as follows for year ended December 31, 2020 (in thousands):
Balance at January 1, 2020 $ 547
Provision for expected credit losses 307
Write-offs charged against allowance (201 )
Balance at December 31, 2020 $ 6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07:20:34Z</dcterms:created>
  <dcterms:modified xmlns:dcterms="http://purl.org/dc/terms/" xmlns:xsi="http://www.w3.org/2001/XMLSchema-instance" xsi:type="dcterms:W3CDTF">2021-02-24T07:20:34Z</dcterms:modified>
</cp:coreProperties>
</file>